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Furniture, Fixtures, and Equipm" sheetId="12" state="visible" r:id="rId12"/>
    <sheet xmlns:r="http://schemas.openxmlformats.org/officeDocument/2006/relationships" name="Acquisitio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quity-Based Compensation" sheetId="16" state="visible" r:id="rId16"/>
    <sheet xmlns:r="http://schemas.openxmlformats.org/officeDocument/2006/relationships" name="Compensation and Benefi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Party Transaction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Management and Advisory Fees" sheetId="23" state="visible" r:id="rId23"/>
    <sheet xmlns:r="http://schemas.openxmlformats.org/officeDocument/2006/relationships" name="Quarterly Financial Information"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Variable Interest Entities (Tab" sheetId="29" state="visible" r:id="rId29"/>
    <sheet xmlns:r="http://schemas.openxmlformats.org/officeDocument/2006/relationships" name="Furniture, Fixtures, and Equi30"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quity-Based Compensation (Tabl" sheetId="33" state="visible" r:id="rId33"/>
    <sheet xmlns:r="http://schemas.openxmlformats.org/officeDocument/2006/relationships" name="Compensation and Benefits (Tabl"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upplemental Cash Flow Inform37" sheetId="37" state="visible" r:id="rId37"/>
    <sheet xmlns:r="http://schemas.openxmlformats.org/officeDocument/2006/relationships" name="Commitments and Contingencies (" sheetId="38" state="visible" r:id="rId38"/>
    <sheet xmlns:r="http://schemas.openxmlformats.org/officeDocument/2006/relationships" name="Management and Advisory Fees (T" sheetId="39" state="visible" r:id="rId39"/>
    <sheet xmlns:r="http://schemas.openxmlformats.org/officeDocument/2006/relationships" name="Quarterly Financial Informati40" sheetId="40" state="visible" r:id="rId40"/>
    <sheet xmlns:r="http://schemas.openxmlformats.org/officeDocument/2006/relationships" name="Organization - Reorganization (" sheetId="41" state="visible" r:id="rId41"/>
    <sheet xmlns:r="http://schemas.openxmlformats.org/officeDocument/2006/relationships" name="Organization - Initial Public O" sheetId="42" state="visible" r:id="rId42"/>
    <sheet xmlns:r="http://schemas.openxmlformats.org/officeDocument/2006/relationships" name="Organization - 2018 Offering (D"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Investments - Schedule of Inves" sheetId="52" state="visible" r:id="rId52"/>
    <sheet xmlns:r="http://schemas.openxmlformats.org/officeDocument/2006/relationships" name="Investments - Equity Method Inv" sheetId="53" state="visible" r:id="rId53"/>
    <sheet xmlns:r="http://schemas.openxmlformats.org/officeDocument/2006/relationships" name="Investments - Summarized Financ" sheetId="54" state="visible" r:id="rId54"/>
    <sheet xmlns:r="http://schemas.openxmlformats.org/officeDocument/2006/relationships" name="Variable Interest Entities - Co" sheetId="55" state="visible" r:id="rId55"/>
    <sheet xmlns:r="http://schemas.openxmlformats.org/officeDocument/2006/relationships" name="Variable Interest Entities - Un" sheetId="56" state="visible" r:id="rId56"/>
    <sheet xmlns:r="http://schemas.openxmlformats.org/officeDocument/2006/relationships" name="Furniture, Fixtures, and Equi57" sheetId="57" state="visible" r:id="rId57"/>
    <sheet xmlns:r="http://schemas.openxmlformats.org/officeDocument/2006/relationships" name="Acquisition - Additional Inform" sheetId="58" state="visible" r:id="rId58"/>
    <sheet xmlns:r="http://schemas.openxmlformats.org/officeDocument/2006/relationships" name="Debt - Term Loan and Revolving " sheetId="59" state="visible" r:id="rId59"/>
    <sheet xmlns:r="http://schemas.openxmlformats.org/officeDocument/2006/relationships" name="Debt - Schedule of Minimum Prin" sheetId="60" state="visible" r:id="rId60"/>
    <sheet xmlns:r="http://schemas.openxmlformats.org/officeDocument/2006/relationships" name="Debt Debt - Predecessor Credit " sheetId="61" state="visible" r:id="rId61"/>
    <sheet xmlns:r="http://schemas.openxmlformats.org/officeDocument/2006/relationships" name="Debt - Interest Rate Caps (Deta" sheetId="62" state="visible" r:id="rId62"/>
    <sheet xmlns:r="http://schemas.openxmlformats.org/officeDocument/2006/relationships" name="Debt - Letters of Credit (Detai" sheetId="63" state="visible" r:id="rId63"/>
    <sheet xmlns:r="http://schemas.openxmlformats.org/officeDocument/2006/relationships" name="Equity Equity - Additional Info" sheetId="64" state="visible" r:id="rId64"/>
    <sheet xmlns:r="http://schemas.openxmlformats.org/officeDocument/2006/relationships" name="Equity - Class A Common Stock (" sheetId="65" state="visible" r:id="rId65"/>
    <sheet xmlns:r="http://schemas.openxmlformats.org/officeDocument/2006/relationships" name="Equity - Class B Common Stock (" sheetId="66" state="visible" r:id="rId66"/>
    <sheet xmlns:r="http://schemas.openxmlformats.org/officeDocument/2006/relationships" name="Equity - Shares of Common Stock" sheetId="67" state="visible" r:id="rId67"/>
    <sheet xmlns:r="http://schemas.openxmlformats.org/officeDocument/2006/relationships" name="Equity - HLA Operating Agreemen" sheetId="68" state="visible" r:id="rId68"/>
    <sheet xmlns:r="http://schemas.openxmlformats.org/officeDocument/2006/relationships" name="Equity-Based Compensation - 201" sheetId="69" state="visible" r:id="rId69"/>
    <sheet xmlns:r="http://schemas.openxmlformats.org/officeDocument/2006/relationships" name="Equity-Based Compensation - Sum" sheetId="70" state="visible" r:id="rId70"/>
    <sheet xmlns:r="http://schemas.openxmlformats.org/officeDocument/2006/relationships" name="Equity-Based Compensation - Res" sheetId="71" state="visible" r:id="rId71"/>
    <sheet xmlns:r="http://schemas.openxmlformats.org/officeDocument/2006/relationships" name="Compensation and Benefits - Sch" sheetId="72" state="visible" r:id="rId72"/>
    <sheet xmlns:r="http://schemas.openxmlformats.org/officeDocument/2006/relationships" name="Compensation and Benefits - Com" sheetId="73" state="visible" r:id="rId73"/>
    <sheet xmlns:r="http://schemas.openxmlformats.org/officeDocument/2006/relationships" name="Income Taxes - Income (Loss) be"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Additional Infor" sheetId="78" state="visible" r:id="rId78"/>
    <sheet xmlns:r="http://schemas.openxmlformats.org/officeDocument/2006/relationships" name="Earnings per Share - Additional" sheetId="79" state="visible" r:id="rId79"/>
    <sheet xmlns:r="http://schemas.openxmlformats.org/officeDocument/2006/relationships" name="Earnings per Share - Schedule o" sheetId="80" state="visible" r:id="rId80"/>
    <sheet xmlns:r="http://schemas.openxmlformats.org/officeDocument/2006/relationships" name="Related-Party Transactions - Ad" sheetId="81" state="visible" r:id="rId81"/>
    <sheet xmlns:r="http://schemas.openxmlformats.org/officeDocument/2006/relationships" name="Supplemental Cash Flow Inform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Management and Advisory Fees - " sheetId="86" state="visible" r:id="rId86"/>
    <sheet xmlns:r="http://schemas.openxmlformats.org/officeDocument/2006/relationships" name="Quarterly Financial Informati87" sheetId="87" state="visible" r:id="rId87"/>
    <sheet xmlns:r="http://schemas.openxmlformats.org/officeDocument/2006/relationships" name="Subsequent Event - Additional I" sheetId="88" state="visible" r:id="rId88"/>
    <sheet xmlns:r="http://schemas.openxmlformats.org/officeDocument/2006/relationships" name="Uncategorized Items - hlne-2018" sheetId="89" state="visible" r:id="rId89"/>
  </sheets>
  <definedNames/>
  <calcPr calcId="124519" fullCalcOnLoad="1"/>
</workbook>
</file>

<file path=xl/sharedStrings.xml><?xml version="1.0" encoding="utf-8"?>
<sst xmlns="http://schemas.openxmlformats.org/spreadsheetml/2006/main" uniqueCount="765">
  <si>
    <t>Document and Entity Information - USD ($) $ in Millions</t>
  </si>
  <si>
    <t>12 Months Ended</t>
  </si>
  <si>
    <t>Mar. 31, 2018</t>
  </si>
  <si>
    <t>Jun. 11, 2018</t>
  </si>
  <si>
    <t>Sep. 30, 2017</t>
  </si>
  <si>
    <t>Entity Registrant Name</t>
  </si>
  <si>
    <t xml:space="preserve">Hamilton Lane Incorporated
</t>
  </si>
  <si>
    <t>Entity Central Index Key</t>
  </si>
  <si>
    <t>Document Type</t>
  </si>
  <si>
    <t>10-K</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Balance Sheets - USD ($) $ in Thousands</t>
  </si>
  <si>
    <t>Mar. 31, 2017</t>
  </si>
  <si>
    <t>Assets</t>
  </si>
  <si>
    <t>Cash and cash equivalents</t>
  </si>
  <si>
    <t>Restricted cash</t>
  </si>
  <si>
    <t>Fees receivable</t>
  </si>
  <si>
    <t>Prepaid expenses</t>
  </si>
  <si>
    <t>Due from related parties</t>
  </si>
  <si>
    <t>Furniture, fixtures and equipment, net</t>
  </si>
  <si>
    <t>Investments</t>
  </si>
  <si>
    <t>Deferred income taxes</t>
  </si>
  <si>
    <t>Other assets</t>
  </si>
  <si>
    <t>Total assets</t>
  </si>
  <si>
    <t>Liabilities and Equity</t>
  </si>
  <si>
    <t>Accounts payable</t>
  </si>
  <si>
    <t>Accrued compensation and benefits</t>
  </si>
  <si>
    <t>Deferred incentive fee revenue</t>
  </si>
  <si>
    <t>Debt</t>
  </si>
  <si>
    <t>Accrued members’ distributions</t>
  </si>
  <si>
    <t>Payable to related parties pursuant to tax receivable agreement</t>
  </si>
  <si>
    <t>Accrued dividend</t>
  </si>
  <si>
    <t>Other liabilities</t>
  </si>
  <si>
    <t>Total liabilities</t>
  </si>
  <si>
    <t>Commitments and Contingencies</t>
  </si>
  <si>
    <t xml:space="preserve"> </t>
  </si>
  <si>
    <t>Preferred stock, $0.001 par value, 10,000,000 authorized; none issued</t>
  </si>
  <si>
    <t>Additional paid-in-capital</t>
  </si>
  <si>
    <t>Accumulated other comprehensive loss</t>
  </si>
  <si>
    <t>Retained earnings</t>
  </si>
  <si>
    <t>Less: Treasury stock, at cost, 0 and 114,529 held as of March 31, 2018 and 2017, respectively</t>
  </si>
  <si>
    <t>Total Hamilton Lane Incorporated stockholders’ equity</t>
  </si>
  <si>
    <t>Total stockholders' equity</t>
  </si>
  <si>
    <t>Total liabilities and equity</t>
  </si>
  <si>
    <t>Common stock</t>
  </si>
  <si>
    <t>General Partnerships</t>
  </si>
  <si>
    <t>Stockholders' equity attributable to noncontrolling interest</t>
  </si>
  <si>
    <t>Hamilton Lane Advisors, L.L.C.</t>
  </si>
  <si>
    <t>Consolidated Balance Sheets (Parenthetical) - $ / shares</t>
  </si>
  <si>
    <t>Class of Stock [Line Items]</t>
  </si>
  <si>
    <t>Preferred stock, par value (in dollars per share)</t>
  </si>
  <si>
    <t>Preferred stock, shares authorized (in shares)</t>
  </si>
  <si>
    <t>Preferred stock, shares issued (in shares)</t>
  </si>
  <si>
    <t>Treasury stock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6</t>
  </si>
  <si>
    <t>Revenues</t>
  </si>
  <si>
    <t>Management and advisory fees</t>
  </si>
  <si>
    <t>Incentive fees</t>
  </si>
  <si>
    <t>Total revenues</t>
  </si>
  <si>
    <t>Expenses</t>
  </si>
  <si>
    <t>Compensation and benefits</t>
  </si>
  <si>
    <t>General, administrative and other</t>
  </si>
  <si>
    <t>Total expenses</t>
  </si>
  <si>
    <t>Other income (expense)</t>
  </si>
  <si>
    <t>Equity in income of investees</t>
  </si>
  <si>
    <t>Interest expense</t>
  </si>
  <si>
    <t>Interest income</t>
  </si>
  <si>
    <t>Other non-operating income</t>
  </si>
  <si>
    <t>Total other income (expense)</t>
  </si>
  <si>
    <t>Total income before income taxes</t>
  </si>
  <si>
    <t>Income tax expense</t>
  </si>
  <si>
    <t>Net income</t>
  </si>
  <si>
    <t>Net Income (Loss) Attributable to Parent</t>
  </si>
  <si>
    <t>Earnings per share of Class A common stock</t>
  </si>
  <si>
    <t>Basic (in dollars per share)</t>
  </si>
  <si>
    <t>Diluted (in dollars per share)</t>
  </si>
  <si>
    <t>Dividends declared per share of Class A common stock (in dollars per share)</t>
  </si>
  <si>
    <t>Less: Income attributable to non-controlling interests in Hamilton Lane Advisors, L.L.C.</t>
  </si>
  <si>
    <t>Consolidated Statements of Comprehensive Income - USD ($) $ in Thousands</t>
  </si>
  <si>
    <t>Other comprehensive income (loss), net of tax:</t>
  </si>
  <si>
    <t>Unrealized loss on cash flow hedge</t>
  </si>
  <si>
    <t>Realized loss on cash flow hedge</t>
  </si>
  <si>
    <t>Total other comprehensive income (loss), net of tax</t>
  </si>
  <si>
    <t>Comprehensive income</t>
  </si>
  <si>
    <t>Less:</t>
  </si>
  <si>
    <t>Total comprehensive income attributable to Hamilton Lane Incorporated</t>
  </si>
  <si>
    <t>Comprehensive income (loss) attributable to non-controlling interests</t>
  </si>
  <si>
    <t>Consolidated Statements of Shareholders' Equity - USD ($) $ in Thousands</t>
  </si>
  <si>
    <t>Total</t>
  </si>
  <si>
    <t>Class A Common Stock</t>
  </si>
  <si>
    <t>Members’ Equity (Deficit)</t>
  </si>
  <si>
    <t>Common StockClass A Common Stock</t>
  </si>
  <si>
    <t>Common StockClass B Common Stock</t>
  </si>
  <si>
    <t>Additional Paid in Capital</t>
  </si>
  <si>
    <t>Retained Earnings</t>
  </si>
  <si>
    <t>Treasury Stock</t>
  </si>
  <si>
    <t>Accumulated Other Comprehensive Income (Loss)</t>
  </si>
  <si>
    <t>General PartnershipsNoncontrolling Interests</t>
  </si>
  <si>
    <t>Hamilton Lane Advisors, L.L.C.Noncontrolling Interests</t>
  </si>
  <si>
    <t>Beginning balance at Mar. 31, 2015</t>
  </si>
  <si>
    <t>Increase (Decrease) in Stockholders' Equity [Roll Forward]</t>
  </si>
  <si>
    <t>Net income (loss)</t>
  </si>
  <si>
    <t>Other comprehensive income (loss)</t>
  </si>
  <si>
    <t>Equity-based compensation</t>
  </si>
  <si>
    <t>Purchase of membership interests</t>
  </si>
  <si>
    <t>Sale of membership interest / Issuance of common stock</t>
  </si>
  <si>
    <t>Proceeds received from option exercises</t>
  </si>
  <si>
    <t>Member distributions</t>
  </si>
  <si>
    <t>Capital contributions from (distributions to) non-controlling interests, net</t>
  </si>
  <si>
    <t>Ending balance at Mar. 31, 2016</t>
  </si>
  <si>
    <t>Ending balance at Mar. 31, 2017</t>
  </si>
  <si>
    <t>Repurchase of Class A shares for employee tax withholding subsequent to Reorganization and IPO</t>
  </si>
  <si>
    <t>Retirement of treasury stock</t>
  </si>
  <si>
    <t>Issuance of shares for acquisition</t>
  </si>
  <si>
    <t>Deferred tax adjustment</t>
  </si>
  <si>
    <t>Dividends declared</t>
  </si>
  <si>
    <t>Offering adjustments</t>
  </si>
  <si>
    <t>Equity reallocation between controlling and non-controlling interests</t>
  </si>
  <si>
    <t>Ending balance at Mar. 31, 2018</t>
  </si>
  <si>
    <t>Consolidated Statements of Cash Flows - USD ($) $ in Thousands</t>
  </si>
  <si>
    <t>Operating activities:</t>
  </si>
  <si>
    <t>Adjustments to reconcile net income to net cash provided by operating activities:</t>
  </si>
  <si>
    <t>Depreciation and amortization</t>
  </si>
  <si>
    <t>Change in deferred income taxes</t>
  </si>
  <si>
    <t>Change in payable to related parties pursuant to tax receivable agreement</t>
  </si>
  <si>
    <t>Amortization of deferred financing costs</t>
  </si>
  <si>
    <t>Write-off of deferred financing costs</t>
  </si>
  <si>
    <t>Gain on sale</t>
  </si>
  <si>
    <t>Proceeds received from investments</t>
  </si>
  <si>
    <t>Other</t>
  </si>
  <si>
    <t>Changes in operating assets and liabilities:</t>
  </si>
  <si>
    <t>Net cash provided by operating activities</t>
  </si>
  <si>
    <t>Investing activities:</t>
  </si>
  <si>
    <t>Purchase of furniture, fixtures and equipment</t>
  </si>
  <si>
    <t>Cash paid for acquisition of business</t>
  </si>
  <si>
    <t>Distributions received from investments</t>
  </si>
  <si>
    <t>Contributions to investments</t>
  </si>
  <si>
    <t>Net cash (used in) provided by investing activities</t>
  </si>
  <si>
    <t>Financing activities:</t>
  </si>
  <si>
    <t>Repayments of senior secured term loan</t>
  </si>
  <si>
    <t>Borrowings of debt, net of deferred financing costs</t>
  </si>
  <si>
    <t>Contributions from non-controlling interest in Partnerships</t>
  </si>
  <si>
    <t>Distributions to non-controlling interest in Partnerships</t>
  </si>
  <si>
    <t>Proceeds from IPO, net of underwriting discount</t>
  </si>
  <si>
    <t>Payment of deferred offering costs</t>
  </si>
  <si>
    <t>(Repurchase) issuance of Class B common stock</t>
  </si>
  <si>
    <t>Sale of membership interests</t>
  </si>
  <si>
    <t>Purchase of restricted stock for tax withholdings</t>
  </si>
  <si>
    <t>Dividends paid</t>
  </si>
  <si>
    <t>Members’ distributions</t>
  </si>
  <si>
    <t>Net cash (used in) financing activities</t>
  </si>
  <si>
    <t>Increase (decrease) in cash, cash equivalents, and restricted cash</t>
  </si>
  <si>
    <t>Cash, cash equivalents, and restricted cash at beginning of year</t>
  </si>
  <si>
    <t>Cash, cash equivalents, and restricted cash at end of year</t>
  </si>
  <si>
    <t>Organization</t>
  </si>
  <si>
    <t>Organization, Consolidation and Presentation of Financial Statements [Abstract]</t>
  </si>
  <si>
    <t>Organization Hamilton Lane Incorporated (or “HLI”) was incorporated in the State of Delaware on December 31, 2007. The Company was formed for the purpose of completing an initial public offering (“IPO”) and related transactions (“Reorganization”) in order to carry on the business of Hamilton Lane Advisors, L.L.C. (“HLA”) as a publicly-traded entity. As of March 6, 2017, in connection with the Reorganization discussed below, HLI became the sole managing member of HLA. Unless otherwise specified, “the Company” refers to the consolidated entity of Hamilton Lane Incorporated and Hamilton Lane Advisors, L.L.C. and subsidiaries throughout the remainder of these notes.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 owned entities through which it conducts its foreign operations. Reorganization In connection with the IPO, the Company completed a series of transactions on March 6, 2017, which are described below: • HLI amended and restated its certificate of incorporation to, among other things, provide for Class A common stock, Class B common stock, and preferred stock. • HLA amended and restated its limited liability company agreement to, among other things, (i) appoint HLI as the sole managing member of HLA, and (ii) classify the interests that were acquired by HLI as Class A units, the voting interests held by the continuing members of HLA as Class B units, and the non-voting interests held by the continuing members of HLA as Class C units. • HLA effectuated a reverse unit split of 0 .68 -for-1 for each unit class. All unit-based data, including the number of units and per unit amounts in these consolidated financial statements and accompanying notes have been retroactively adjusted for the reverse split. • Certain HLA members exchanged their HLA units for 3,899,169 shares of Class A common stock of HLI. • HLI issued to the Class B unitholders of HLA one share of Class B common stock for each Class B unit that they owned in exchange for a payment of its par value. • Certain Class B unitholders of HLA entered into a stockholders agreement where they agreed to vote all their shares of voting stock in accordance with the instructions of HLA Investments, LLC. • HLI entered into an exchange agreement with the direct owners of HLA pursuant to which they will be entitled to exchange HLA units for shares of HLI’s Class A common stock on a one-for-one basis. Initial Public Offering On March 6, 2017, HLI issued 13,656,250 shares of Class A common stock in the IPO at a price of $16.00 per share. The net proceeds totaled $203,205 after deducting underwriting commissions of $15,295 and before offering costs of $5,844 that were incurred by HLA. The net proceeds were used to purchase 11,156,250 newly issued Class A units in HLA for $166,005 , and 2,500,000 Class A units from existing HLA owners for $37,200 . Subsequent to the IPO and Reorganization transactions, HLI is a holding company whose principal asset is a controlling equity interest in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deferred tax assets and liabilities, accrued dividends, and amounts payable to related parties pursuant to a tax receivable agreement. The Reorganization is considered a transaction between entities under common control. As a result, the consolidated financial statements for periods prior to the IPO and the Reorganization are the consolidated financial statements of HLA as the predecessor to HLI for accounting and reporting purposes. 2018 Offering In March 2018, HLI and certain selling stockholders completed a registered offering of an aggregate of 4,531,001 shares of Class A common stock at a price of $34.25 per share (the “2018 Offering”). The purpose of the 2018 offering was to provide liquidity to significant direct and indirect owners of HLA. The shares sold consisted of (i) 696,315 shares held by the selling stockholders and (ii) 3,834,686 newly issued shares by HLI. HLI received approximately $125,200 in proceeds from the sale of its shares, net of underwriting discounts and commissions, and used all of the net proceeds to settle in cash exchanges by certain members of HLA of a total of 2,235,187 Class B units and 1,599,499 Class C units. In connection with the exchange of the Class B units, HLI also repurchased for par value and canceled a corresponding number of shares of Class B common stock. HLI did not receive any proceeds from the sale of shares by the selling stockholders. As of March 31, 2018 and 2017 , HLI held approximately 42.1% and 34.2% of the economic interest in HLA. As future exchanges of HLA units occur, the economic interest in HLA held by HLI will increase.</t>
  </si>
  <si>
    <t>Summary of Significant Accounting Policies</t>
  </si>
  <si>
    <t>Accounting Policies [Abstract]</t>
  </si>
  <si>
    <t>Summary of Significant Accounting Policies 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Partnerships where the Company serves as the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and the Company has determined that it is not the primary beneficiary of each of the Partnerships, therefore consolidation is not required for those entities. For the general partner entities that are not wholly owned by the Company that are determined to be VIEs, the Company has determined it is the primary beneficiary since it has the power and the benefits; therefore consolidation of these entities is required. The portion of the consolidated subsidiaries owned by third parties and any related activity is eliminated through non-controlling interests in general partnerships in the Consolidated Balance Sheets and income (loss) attributable to non-controlling interests in general partnerships in the Consolidated Statements of Income. For entities that are not determined to be VIEs, the Company analyzes whether it has a controlling financial interest to determine whether consolidation is required. At each reporting date, the Company determines whether any reconsideration events have occurred that require it to revisit the primary beneficiary analysis and will consolidate or deconsolidate accordingly. See Note 4 for additional disclosure on VIE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 Foreign Currency Foreign currency balances and transactions of the Company, including its foreign subsidiaries are translated into U.S. Dollars, which is the functional currency. Assets and liabilities relating to foreign subsidiaries are translated using the exchange rates prevailing at the end of each reporting period. Results of the Company’s foreign subsidiaries are translated using the weighted-average exchange rate for each reporting period. Foreign exchange (gains) losses related to the Company and its foreign subsidiaries are included in general, administrative and other expenses in the Consolidated Statements of Income and were ($92) , $175 , and $4 for the years ended March 31, 2018 , 2017 and 2016 , respectively. 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18 and 2017 was primarily cash held by the Company’s foreign subsidiaries to meet applicable government regulatory capital requirements. Fees Receivable Fees receivable are equal to contractual amounts reduced for allowances, if applicable. The Company considers fees receivable to be fully collectible; accordingly no allowance for doubtful accounts has been established as of March 31, 2018 or 2017 . If accounts become uncollectible, they will be expensed when that determination is made. Furniture, Fixtures and Equipment Furniture, fixtures and equipment consist primarily of leasehold improvements, furniture, electronic equipment, and computer hardware and software and are recorded at cost, less accumulated depreciation. Depreciation is recognized in accordance with the straight-line method over the estimated useful lives as follows: Computer equipment 3 years Furniture and fixtures 5-7 years Office equipment 3-5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 Intangibles and Goodwill The Company’s intangible assets consist of customer relationship assets identified as part of previous acquisitions. Identifiable finite-lived intangible assets are amortized on a straight-line basis over their estimated useful lives, ranging from 7 to 10 years, reflecting the contractual lives of such assets. The Company does not hold any indefinite-lived intangible assets. Intangible assets are reviewed for impairment when events or changes in circumstances indicate that the carrying amount may not be recoverable. The Company has no t recognized any impairment charges in any of the periods presented. The carrying value of the intangible assets was $ 3,021 and $ 400 , and is included in other assets in the Consolidated Balance Sheets as of March 31, 2018 and 2017 , respectively. The accumulated amortization of intangibles was $ 696 and $ 370 as of March 31, 2018 and 2017 , respectively. Amortization of intangible assets was $ 326 , $ 91 , and $ 91 for each of the years in the three-year period ended March 31, 2018 , respectively, and is included in general, administrative and other expenses in the Consolidated Statements of Income. The estimated amortization expense for the next five fiscal years is $ 459 , $ 455 , $ 414 , $ 414 , and $ 410 , respectively. Goodwill of $ 3,943 and $ 1,069 as March 31, 2018 and 2017 , respectively,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17 noting that no goodwill impairment existed. 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 Fair Value of Financial Instruments The Company considers cash and cash equivalents, fees receivable, prepaid expenses, other assets, investments, accounts payable, accrued compensation and benefits, senior secured term loan, and other liabilities to be its financial instruments. The carrying amount reported in the Consolidated Balance Sheets for these financial instruments equals or closely approximates their fair values; except for investments carried at cost, which are discussed in Note 3, and senior secured term loan and interest rate caps, which are discussed in Note 7. Revenue Recognition Revenues consist primarily of management and advisory fees and incentive fees. Management and advisory fees are generally comprised of management fees from customized separate accounts, specialized funds, and distribution management services, and advisory fees from non-discretionary advisory and reporting services. Revenue from specialized funds and customized separate accounts are determined by applying a percentage to unaffiliated net invested capital or committed capital under management. Generally, customized separate accounts are contractual arrangements involving an investment management agreement between the Company and a single client. In some cases, a customized separate account will be structured as a limited partnership with a subsidiary of the Company as general partner or managing member. Specialized funds are primarily limited partnerships having multiple investors with a subsidiary of the Company serving as general partner or managing member. Distribution management fees are earned by applying a percentage to assets under management or proceeds received. Revenue from advisory clients is generally a fixed fee, and reporting and diligence services are generally charged on a per fund or transaction basis. Management and advisory fee revenues are recognized in the period during which the related services are performed and the amounts have been contractually earned. Incentive fees earned on the performance of certain separate accounts (“Performance Fees”) are recognized based on the performance during the period, subject to the achievement of minimum return levels, in accordance with the respective terms set out in the client agreement. Performance Fees are recognized when the return levels are met and are not subject to contingencies. With respect to the Partnerships, incentive fees (“Carried Interest”) are allocated to the general partner/managing member based on cumulative fund performance to date, subject to a preferred return to limited partners/non-managing members. The Company has elected to adopt “Method 1” for revenue recognition based on a formula. Under this method, incentive fees are recognized when fixed or determinable and all related contingencies have been resolved. Carried Interest received by the Company before the above criteria have been met are deferred and recorded as deferred incentive fee revenue in the Consolidated Balance Sheets. The Company may receive tax distributions related to taxable income allocated by the Partnerships, which are treated as advanced incentive fees and subject to the same recognition criteria. Tax distributions are subject to clawback unless the taxes are non-recoverable. 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dividends. Expenses related to employee equity-based compensation are recorded evenly over the vesting period using the straight-line method. See Note 9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 Other Non-Operating Income Other non-operating income for the year ended March 31, 2018 consisted primarily of a non-cash adjustment to payable to related parties pursuant to the tax receivable agreement. Other non-operating income for the year ended March 31, 2016 consisted primarily of a non-cash gain of $5,408 on the merger transaction of an entity in which the Company had an investment. The fair value of the consideration received, which consisted of equity in the acquiring company, was $10,798 .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As a result of the Reorganization and IPO, HLI became the sole managing member of HLA, which is organized as a limited liability company and treated as a “flow-through” entity for income taxes purposes. As a “flow-through” entity, HLA is not subject to income taxes apart from foreign taxes attributable to its operations in foreign jurisdictions. Any taxable income or loss generated by HLA is passed through to and included in the taxable income or loss of its members, including HLI following the Reorganization and IPO, on a pro rata basis.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following the Reorganization and IPO.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the IPO, and periodic exchanges by holders of HLA units for shares of the Company’s Class A common stock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 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is generally limited due to the short payment terms extended to clients by the Company. The Company derives revenues from clients located in the United States and other foreign countries. The below table presents revenues by geographic location: Year Ended March 31, 2018 2017 2016 United States $ 130,737 99,098 $ 104,337 Israel 24,387 16,675 18,642 Other foreign countries 88,909 64,047 57,818 Total revenues (1) $ 244,033 $ 179,820 $ 180,797 (1) Revenues are attributed to countries based on location of the client or investor. The Company recognized approximately 17% of its total revenues for the year ended March 31, 2018 from previously deferred incentive fees from one of its co-investment funds. Dividends and Distributions Dividends and distributions are reflected in the consolidated financial statements when declared. Related Parties For purposes of classifying amounts, the Company considers its employees, directors, equity method investments, and the TRA Recipients to be related parties. Refer to Note 13 for details on transactions with related parties. 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Company will adopt the new standard as of April 1, 2018 using the modified retrospective approach with the cumulative effect of initial application recognized at the date of initial application. The adoption of the new standard will not have a material impact to our consolidated financial position or results of operations. A summary of the changes that will be implemented upon adoption of the new standard are discussed below. The Company currently recognizes incentive fee revenue when required return levels are met and all contingencies have been resolved. Under the new standard, the Company will recognize incentive fee revenue when it concludes that it is probable that a significant reversal in the cumulative amount of incentive fee revenue will not occur which may impact the timing of revenue recognition related to incentive fee revenue The Company has evaluated the presentation of certain reimbursable costs on a gross versus net basis and anticipates recording these costs on a gross basis upon the adoption of the new standard. While these changes are not expected to have a material impact to consolidated operating income, they will impact the components of revenues and expenses. Additionally, commissions paid that are directly associated with new separate account contracts will be capitalized and amortized over an estimated customer contract period. This change is not expected to have a material impact to the consolidated financial statements.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will adopt ASU 2016-01 on April 1, 2018 and the adoption is not expected to have a material impact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expects its total assets and total liabilities on its consolidated statements of financial condition to increase upon adoption of this guidance as a result of recording a lease asset and lease liability related to our operating leases. The Company is continuing to evaluate the impact that this guidance will have on its consolidated financial statements. The Company expects to adopt the new leasing guidance on April 1, 2019. In March 2016, the FASB issued ASU No. 2016-09, “ Improvements to Employee Share-Based Payment Accounting ” (ASU 2016-09). ASU 2016-09 changes how companies account for certain aspects of share-based payments to employees. ASU 2016-09 is effective for fiscal years beginning after December 15, 2016, and interim periods within those fiscal years. Early adoption is permitted in any interim or annual period but all of ASU 2016-09 must be adopted in the same period. The Company elected to early adopt the amended guidance on April 1, 2016. The primary impact of adoption was the recognition of excess tax benefits in the provision (benefit) for foreign income taxes rather than equity. The Company elected to apply the amendment to classify excess tax benefits as an operating activity in its Consolidated Statements of Cash Flows prospectively. Adoption of the guidance had no cumulative impact on members’ deficit as of March 31, 2016.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will adopt ASU 2016-15 on April 1, 2018 and the adoption is not expected to have a material impact on its consolidated financial statements. In November 2016, the FASB issued ASU No. 2016-18, “ Statement of Cash Flows - Restricted Cash” (ASU 2016-18) . ASU 2016-18 requires that a statement of cash flows explain the change during the period in the total cash, cash equivalents, and amounts generally described as restricted cash or restricted cash equivalents. The amendments in this update are effective for years beginning after December 15, 2017, and interim periods within those fiscal years. Early adoption is permitted. The Company early adopted the standard on October 1, 2016 and retrospectively applied the amendment. Other than the change in presentation of restricted cash within the Consolidated Statements of Cash Flows, the adoption of this standard did not have a material impact on its Consolidated Financial Statements. Reclassifications Certain prior period amounts have been reclassified to conform with current period presentation.</t>
  </si>
  <si>
    <t>Equity Method Investments and Joint Ventures [Abstract]</t>
  </si>
  <si>
    <t>Investments Investments consist of the following: March 31, 2018 2017 Equity method investments in Partnerships $ 105,389 $ 83,488 Equity method investments in Partnerships held by consolidated VIEs (See Note 4) 14,704 19,653 Other equity method investments 876 661 Investments carried at cost 16,284 16,345 Total Investments $ 137,253 $ 120,147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income related to its investments in Partnerships and other equity method investments of $ 17,102 , $12,801 , and $1,518 for the years ended March 31, 2018 , 2017 , and 2016 , respectively. The Company’ s equity method investments in Partnerships held by consolidated VIEs consisted of direct/co-investment funds. The Company’s equity method investments in Partnerships consist of the following types: March 31, 2018 2017 Primary funds $ 20,708 $ 18,741 Secondary funds 11,158 7,111 Direct/co-investment funds 29,469 15,202 Customized separate accounts 44,054 42,434 Total equity method investments in Partnerships $ 105,389 $ 83,488 The Company evaluates each of its equity method investments to determine if any were significant pursuant to the requirements of Regulation S-X. As of and for the years ended March 31, 2018 and 2017 , no individual equity method investment held by the Company met the significance criteria, and as a result, the Company is not required to present separate financial statements for any of its equity method investments. The summarized financial information of the Company’s equity method investments in Partnerships is as follows: March 31, 2018 2017 Assets Investments $ 12,002,005 $ 8,999,677 Other assets 412,766 282,380 Total assets $ 12,414,771 $ 9,282,057 Liabilities and Partners’ Capital Debt $ 48,008 $ 71,876 Other liabilities 56,972 45,043 Total liabilities 104,980 116,919 Partners’ capital 12,309,791 9,165,138 Total liabilities and partners’ capital $ 12,414,771 $ 9,282,057 Year Ended March 31, 2018 2017 2016 Investment income $ 233,255 $ 93,470 $ 103,871 Expenses 130,771 109,648 96,352 Net investment income (loss) 102,484 (16,178 ) 7,519 Net realized and unrealized gain 1,647,977 1,121,595 184,831 Net income $ 1,750,461 $ 1,105,417 $ 192,350 The Company’s investments carried at cost include other proprietary investments that are not consolidated, over which the Company does not exert significant influence and for which fair value is not readily determinable. The Company has determined in accordance with the applicable guidance that it is impracticable to estimate the fair value of the investments carried at cost due to limited information available. As of March 31, 2018 and 2017 , the Company did not identify any significant events or changes in circumstances that have a significant adverse effect on the carrying value of these investments carried at cost.</t>
  </si>
  <si>
    <t>Variable Interest Entities</t>
  </si>
  <si>
    <t>Variable Interest Entities The Company consolidates certain VIEs for which it is determined that the Company is the primary beneficiary. The consolidated VIEs are general partner entities of certain Partnerships, which are not wholly owned by the Company. The total assets of the consolidated VIEs are $ 14,704 and $ 19,653 as of March 31, 2018 and 2017 , respectively and are recorded in Investments in the Consolidated Balance Sheets. The consolidated VIEs had no liabilities other than deferred incentive fee revenue of $6,245 and $45,166 as of March 31, 2018 and 2017 , respectively. The assets of the consolidated VIEs may only be used to settle obligations of the consolidated VIEs, if any. In addition, there is no recourse to the Company for the consolidated VIEs’ liabilities, except for certain entities in which there could be a claw back of previously distributed carried interest. The Company holds variable interests in certain Partnerships that are VIEs, which are not consolidated, as it is determined that the Company is not the primary beneficiary. Such Partnerships are considered VIEs because limited partners lack the ability to remove the general partner or dissolve the entity without cause, by simple majority vote (i.e.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March 31, 2018 , the total commitments and remaining unfunded commitments from the limited partners and general partners to the unconsolidated VIEs are $13,878,761 and $5,155,715 ,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liability or limited partnership entities to serve as the general partner or managing member of the Partnerships. The carrying amount of assets and liabilities recognized in the Consolidated Balance Sheets related to the Company’s interests in these non-consolidated VIEs and the Company’s maximum exposure to loss relating to non-consolidated VIEs were as follows: March 31, 2018 2017 Investments $ 77,016 $ 60,597 Fees receivable 517 430 Due from related parties 1,837 1,742 Total VIE assets 79,370 62,769 Deferred incentive fee revenue 6,245 45,166 Non-controlling interests (7,266 ) (9,901 ) Maximum exposure to loss $ 78,349 $ 98,034</t>
  </si>
  <si>
    <t>Furniture, Fixtures, and Equipment</t>
  </si>
  <si>
    <t>Property, Plant and Equipment [Abstract]</t>
  </si>
  <si>
    <t>Furniture, Fixtures and Equipment</t>
  </si>
  <si>
    <t>Furniture, Fixtures, and Equipment Furniture, fixtures, and equipment consist of the following: March 31, 2018 2017 Computer equipment $ 4,056 $ 5,598 Furniture and fixtures 4,183 3,855 Leasehold improvements 2,464 3,812 Office equipment 3,602 2,072 14,305 15,337 Less: accumulated depreciation 9,523 11,274 Furniture, fixtures, and equipment, net $ 4,782 $ 4,063 Depreciation expense was $ 1,565 , $1,824 and $1,936 for the years ended March 31, 2018 , 2017 and 2016 , respectively, and is included in general, administrative and other expenses in the Consolidated Statements of Income.</t>
  </si>
  <si>
    <t>Acquisition</t>
  </si>
  <si>
    <t>Business Combinations [Abstract]</t>
  </si>
  <si>
    <t>Acquisition On August 11, 2017, HLA acquired substantially all the assets of Real Asset Portfolio Management LLC (“RAPM”) for a total aggregate purchase price of approximately $ 5,840 , of which $ 5,228 was paid in cash with the remainder settled in 27,240 shares of Class A common stock valued at approximately $ 612 . An additional amount based upon an agreed-upon multiple of earnings, which is currently estimated at approximately $ 6,069 , could be payable to the principals of RAPM who are now employees of HLA if they remain employed by HLA through the expected payment date in October 2018. As the amount is contingent upon future employment, the amount will be recognized as compensation expense over the required performance period. The Company recorded approximately $ 2,948 of intangible assets related to the acquired investment management contracts, which assets will be amortized over 8 years , and $ 2,874 of goodwill, which are both recorded in other assets in the Consolidated Balance Sheets. The remaining assets acquired and liabilities assumed were not material to the consolidated financial statements. Revenue and net income attributable to the acquisition of RAPM were not material for the year ended March 31, 2018 , and pro forma information related to this acquisition is not included because the impact on the Company’s Consolidated Statements of Income is not considered to be material.</t>
  </si>
  <si>
    <t>Debt Disclosure [Abstract]</t>
  </si>
  <si>
    <t>Debt Term Loan and Revolving Loan On August 23, 2017, HLA entered into a Term Loan and Security Agreement (the “Term Loan Agreement”) and a Revolving Loan and Security Agreement (the “Revolving Loan Agreement” and, together with the Term Loan Agreement, the “Loan Agreements”) with First Republic Bank (“First Republic”) for $75,000 and $10,450 , respectively. After expenses, the net amount of cash received was $85,066 and was utilized to pay off the outstanding principal amount and accrued interest of the predecessor credit facility. The previous unamortized deferred financing costs of $1,657 were written off and are included in interest expense in the Consolidated Statements of Income. The Term Loan Agreement provides for a term loan facility in an aggregate principal amount of $75,000 and also contains an accordion feature that allows HLA to increase the commitment under the facility by up to $25,000 under certain conditions (the “Term Loan Facility”). Borrowings under the Term Loan Facility accrue interest at a floating per annum rate equal to the prime rate minus 1.25% , subject to a floor of 2.75% . The Term Loan Facility matures on November 1, 2024. At March 31, 2018 , the Company had an outstanding balance net of unamortized debt discount and deferred financing costs of $ 351 on the Term Loan Facility of $ 73,712 . The Revolving Loan Agreement provides for a revolving credit facility up to an aggregate principal amount of $25,000 (the “Revolving Loan Facility”). Borrowings under the Revolving Loan Facility accrue interest at a floating per annum rate equal to the prime rate minus 1.50% , subject to a floor of 2.50% . The Revolving Loan Facility matures on August 21, 2020 and requires compliance with conditions precedent that must be satisfied prior to any borrowing. At March 31, 2018 , the Company had an outstanding balance on the Revolving Loan Facility of $10,450 . The Loan Agreements contain covenants that, among other things, limit HLA’s ability to incur indebtedness, transfer or dispose of assets, merge with other companies, create, incur or allow liens, make investments, pay dividends or make distributions, engage in transactions with affiliates and take certain actions with respect to management fees. The Loan Agreements also require HLA to maintain (i) a specified amount of management fees in each fiscal year during the term of each of the Loan Agreements, (ii) adjusted EBITDA, as defined in the Term Loan Agreement, less dividend distributions on a trailing six-month basis of $12,500 or greater, tested semi-annually, and (iii) a specified tangible net worth during each fiscal year during the term of each of the Loan Agreements. The obligations under the Loan Agreements are secured by substantially all of the assets of HLA. The aggregate minimum principal payments on the Term Loan are due as follows: Fiscal year ending March 31, 2019 $ 2,813 2020 5,625 2021 10,313 2022 13,125 2023 15,000 Thereafter 27,187 $ 74,063 Predecessor Credit Facility On July 9, 2015, the Company entered into a Credit and Guaranty Agreement (the “Credit Agreement”) with various lenders for a senior secured term loan of $ 260,000 . After expenses, including underwriting fees and other expenses, the net amount received was $ 253,994 . The Company utilized the proceeds (along with available cash) primarily to pay off the previous term loan for $ 108,757 and recapitalize the Company by purchasing interests from certain equity holders for $ 165,238 in the aggregate. The previous unamortized deferred financing costs of $ 2,408 were immediately written off and included in interest expense in the Consolidated Statements of Income for the year ended March 31, 2016. At March 31, 2017 , the Company had an outstanding balance net of unamortized discount and deferred financing costs of $ 1,790 on the predecessor credit facility of $ 84,310 . The fair value of the outstanding balances of the Company’s debt instruments at March 31, 2018 and 2017 approximated par value based on current market rates for similar debt instruments and are classified as Level II within the fair value hierarchy. Interest Rate Caps In July 2015, the Company purchased interest rate caps through June 30, 2020 to limit exposure to fluctuations in LIBOR above 2.5% on a portion of the Company’s predecessor credit facility. In October 2016, the Company de-designated its remaining interest rate caps as cash flow hedges and discontinued hedge accounting. In August 2017, in connection with the payoff of the predecessor credit facility with the proceeds from the Loan Agreements, which accrue interest indexed to the prime rate, the amount accumulated in other comprehensive income (loss) was reclassified into earnings through interest expense in the Consolidated Statements of Income because the cash flows of future interest payments indexed to LIBOR will no longer occur. The changes in the fair value of these interest rate caps after the de-designation are recorded in other non-operating income in the Consolidated Statements of Income. The fair value of the interest rate caps was $ 219 and $ 194 as of March 31, 2018 and 2017 , respectively, and is included in other assets in the Consolidated Balance Sheets. The fair value of the interest rate caps is determined utilizing quoted prices in active markets for the same or similar instruments and is classified as Level II within the fair value hierarchy. Letters of Credit The Company had letters of credit outstanding of $ 145 and $ 145 as of March 31, 2018 and 2017 , respectively.</t>
  </si>
  <si>
    <t>Equity</t>
  </si>
  <si>
    <t>Equity [Abstract]</t>
  </si>
  <si>
    <t>Equity Subsequent to the Reorganization and IPO as described in Note 1, the Company has two classes of common stock outstanding, Class A common stock and Class B common stock. Class A common stock Holder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Class B common stock Holders of Class B common stock are entitled to ten votes for each share held of record on all matters submitted to a vote of stockholders, but have de minimis economic rights. Shares of Class B common stock were issued in the Reorganization to the holders of Class B units of HLA at a one -to-one ratio. Shares of Class B common stock (together with the corresponding Class B units) may be exchanged for shares of Class A common stock on a one -to-one basis, or, at the Company’s election, for cash in an amount equal to the net proceeds from the sale of shares of Class A common stock equal to the number of shares of Class B common stock being exchanged, subject to certain restrictions pursuant to the exchange agreement as discussed in Note 1. Shares of Common Stock Outstanding The following table shows a rollforward of our common stock outstanding since our IPO: Class A Common Stock Class B Common Stock March 6, 2017 — — Issued to the public in the IPO 13,656,250 — Issued to HLA Class B unitholders in the Reorganization — 27,935,255 HLA units exchanged in the Reorganization 3,899,169 — Restricted interests converted to restricted stock in connection with the Reorganization 1,080,063 — Restricted stock granted at time of IPO 231,288 — Restricted stock granted after IPO 284,263 — Repurchase of restricted stock for tax withholding (114,529 ) — March 31, 2017 19,036,504 27,935,255 Restricted stock granted 235,219 — Shares issued due to option exercise 233,495 — Shares issued in connection with RAPM acquisition 27,240 — Shares issued (repurchased) in connection with secondary offering 3,834,686 (2,235,187 ) Shares repurchased for employee tax withholdings (186,280 ) — Forfeitures of restricted stock (41,388 ) — March 31, 2018 23,139,476 25,700,068 During the year ended March 31, 2018 , the Company retired 114,529 shares of Class A common stock held as treasury stock (that were outstanding as of March 31, 2017) at a total cost of $2,151 and 186,280 shares of Class A common stock at a total cost of $6,473 , which were purchased from employees to fund statutory tax withholding requirements. HLA Operating Agreement In accordance with the limited liability company agreement of HLA (the “HLA Operating Agreement”), profits and losses from HLA are allocated on a pro rata basis based upon each member’s economic interests. The HLA Operating Agreement provides that distributions are made on a pro rata basis in an amount sufficient to pay income taxes owed by the members on their share of HLA’s taxable income. In addition to these tax distributions, HLA made distributions in excess of required tax distributions to members in an aggregate amount of $ 27,631 , $ 45,000 , and $ 25,000 for the years ended March 31, 2018 , 2017 , and 2016 , respectively, which included an excess distribution to option holders of $ 0 , $ 2,608 , and $ 2,124 for the years ended March 31, 2018 , 2017 , and 2016 , respectively.</t>
  </si>
  <si>
    <t>Equity-Based Compensation</t>
  </si>
  <si>
    <t>Disclosure of Compensation Related Costs, Share-based Payments [Abstract]</t>
  </si>
  <si>
    <t>Equity-Based Compensation 2017 Equity Incentive Plan The Company has adopted its 2017 Equity Incentive Plan, as amended (the “2017 Equity Plan”), which permits the issuance of up to 5,000,000 shares of Class A common stock, which may be granted as incentive stock options, nonqualified stock options, SARs, restricted stock, restricted stock units, or PSUs. Awards under the Plan generally vest over four years , with options expiring not more than ten years from the date of grant, three months after termination of employment or one year after the date of death or termination due to disability of the grantee. As of March 31, 2018 , there were 3,277,862 shares of Class A common stock available to grant under the Plan. Pursuant to the terms of the Plan, awards may not be granted after February 28, 2027. Conversion of Restricted Interests On March 6, 2017, in connection with the Reorganization described in Note 1, all outstanding options and unvested restricted interests of HLA were cancelled and replaced with stock options and restricted stock awards under the Plan. The replacement awards were issued with remaining vesting periods and other terms substantially identical to the awards they replaced. There was no difference in the fair value of the cancelled awards and replacement awards and no additional compensation expense was recorded. Summary of Option Activity A summary of option activity under the Plan for the three years ended March 31, 2018 is presented below: Year Ended March 31, 2018 2017 2016 Number of Weighted- Number of Weighted- Number of Weighted- Options outstanding at beginning of year 233,495 $ 1.34 3,532,340 $ 1.03 4,486,955 $ 0.94 Options exercised (233,495 ) 1.34 (3,298,845 ) 1.01 (954,615 ) 0.61 Options outstanding at end of year — — 233,495 1.34 3,532,340 1.03 Options exercisable at end of year — — 233,495 1.34 The intrinsic value of options exercised was $4,350 , $46,436 , and $10,487 for the years ended March 31, 2018 , 2017 and 2016 , respectively. At March 31, 2018 , there was no unrecognized compensation expense related to options issued under the Plan. Restricted Stock The Company has granted restricted Class A common stock under the Plan to certain employees as part of the annual bonus program and in connection with the Reorganization. Holders of restricted stock have all of the rights of a shareholder with respect to such shares, including the right to vote the shares but not the right to receive dividends or other distributions. Substantially all of the awards vest over four years in equal annual installments. On each vesting date, the related employee tax liabilities are either paid in cash by the employee or stock is sold back to the Company at the then-current fair value to offset the required minimum tax withholding obligations. Forfeitures are recognized as they occur. Compensation expense related to the awards is recognized ratably each month over the vesting period. The change in unvested restricted stock, including unvested restricted interests prior to the IPO, is as follows: Total Weighted- March 31, 2017 1,138,521 $ 14.49 Granted 235,219 32.45 Vested (438,795 ) 12.37 Forfeited (41,388 ) 14.18 March 31, 2018 893,557 $ 19.32 The weighted-average fair value per share of restricted stock awarded during the years ended March 31, 2018 , 2017 and 2016 was $ 32.45 , $ 17.49 , and $ 13.95 , respectively. The total fair value of restricted stock that vested during the years ended March 31, 2018 , 2017 and 2016 was $ 16,214 , $ 8,589 , and $ 6,596 , respectively. As of March 31, 2018 , total unrecognized compensation expense related to restricted stock was $ 16,800 with a weighted-average amortization period of 3.04 years. The total tax benefit recognized from share-based compensation for the years ended March 31, 2018 , 2017 and 2016 was $2,403 , $656 and $83 , respectively.</t>
  </si>
  <si>
    <t>Compensation and Benefits</t>
  </si>
  <si>
    <t>Compensation Related Costs [Abstract]</t>
  </si>
  <si>
    <t>Compensation and Benefits The Company has recorded the following amounts related to compensation and benefits: Year Ended March 31, 2018 2017 2016 Base compensation and benefits $ 72,151 $ 65,968 $ 72,179 Incentive fee compensation 1,774 1,467 16,156 Equity-based compensation 5,544 4,681 3,730 Contingent compensation related to acquisition 3,399 — — Total compensation and benefits $ 82,868 $ 72,116 $ 92,065 The incentive fee compensation paid for the year ended March 31, 2016 subject to claw-back from employees is $635 . There was no incentive fee compensation paid for the years ended March 31, 2018 and 2017 that is subject to claw-back. The Company provides defined contribution plans covering U.S., United Kingdom and Hong Kong employees subject to minimum age and service guidelines. Eligible employees may contribute a percentage of their annual compensation subject to statutory guidelines. The Company makes discretionary and/or matching contributions to the plans, which amounted to $1,303 , $1,122 , and $1,080 for the years ended March 31, 2018 , 2017 and 2016 , respectively, and is included in compensation and benefits expense in the Consolidated Statements of Income. The Company also provides annual discretionary bonus awards to its employees based on company and individual performance, which are included in compensation and benefits in the Consolidated Statements of Income.</t>
  </si>
  <si>
    <t>Income Taxes</t>
  </si>
  <si>
    <t>Income Tax Disclosure [Abstract]</t>
  </si>
  <si>
    <t>Income Taxes The Company’s income (loss) before income taxes consisted of the following: Year Ended March 31, 2018 2017 2016 Domestic income before income taxes $ 138,290 $ 73,565 $ 55,252 Foreign income before income taxes 1,340 1,189 1,469 Total income before income taxes $ 139,630 $ 74,754 $ 56,721 Components of income tax expense consist of the following: Year Ended March 31, 2018 2017 2016 Current: Federal $ 8,001 $ — $ — State and local 1,769 — — Foreign 580 290 139 Total current income tax expense $ 10,350 $ 290 $ 139 Deferred: Federal $ 24,180 $ 356 $ — State and local (496 ) 53 — Foreign (701 ) (383 ) 730 Total deferred income tax (benefit) expense 22,983 26 730 Total income tax expense $ 33,333 $ 316 $ 869 A reconciliation of the U.S. statutory income tax rate to the Company’s effective tax rate is as follows: Year Ended March 31, 2018 2017 2016 Federal tax at statutory rate 31.6 % 35.0 % 35.0 % State income taxes, net of federal benefit 1.5 % 5.2 % 3.1 % Non-controlling interest (19.8 )% (39.7 )% (38.1 )% Foreign income taxes (0.4 )% (0.3 )% 0.6 % Valuation allowance (1.6 )% 0.2 % 1.0 % Tax reform impact 13.7 % — % — % Other (1.1 )% — % — % Effective tax rate 23.9 % 0.4 % 1.6 % Federal Tax Reform On December 22, 2017, the Tax Cuts and Jobs Act of 2017 (the “Tax Act”) was enacted, resulting in significant changes to U.S. federal income tax laws which include, but are not limited to: (1) a reduction of the corporate income tax rate from a maximum graduated tax rate of 35% to a flat tax rate of 21% effective January 1, 2018, (2) a limitation of the tax deduction for interest expense, (3) expensing the cost of acquired qualified property, and (4) a one-time transition tax on accumulated, undistributed earnings of certain foreign subsidiaries. As a result of the rate change and other changes in the Tax Act, the Company has recorded a reduction in its net deferred tax assets of $ 20,130 with a corresponding increase in deferred income tax expense, a one-time transition tax on the mandatory deemed repatriation of foreign earnings of $ 442 as income tax expense, both of which are offset by the reversal of a deferred tax liability on undistributed foreign earnings of $ 574 recorded as a deferred income tax benefit. The Company’s U.S. federal statutory income tax rate was impacted by the enactment of the Tax Act. Consequently, the blended federal statutory tax rate for the Company’s fiscal year 2018 is 31.55% based on the weighted average of a 35% tax rate for 275 days and 21% for 90 days. The Company’s overall effective tax rate is less than the statutory rate due primarily to the portion of income allocated to the non-controlling entities, which are generally not subject to corporate-level income tax except for operations in certain foreign jurisdictions. The SEC Staff issued Staff Accounting Bulletin No. 118 in December 2017 which addresses situations where the information needed to account for the income tax effects of the Tax Act is either not available, not prepared, or incomplete for the reporting period in which the Tax Act was enacted. The Company has determined that the $ 20,130 deferred income tax expense related to the remeasurement of certain deferred tax assets and liabilities, and the $ 442 current income tax expense related to the transition tax on mandatory deemed repatriation of foreign earnings, are provisional amounts and reasonable estimates at March 31, 2018. The Company has not yet completed its analysis of the Global Intangible Low-Taxed Income (“GILTI”) tax provisions of the Tax Act, and therefore, is not yet able to reasonably estimate the income tax effect. The Company expects to complete its evaluation of the provisional amounts during the second half of 2018 as technical guidance is released and as it completes its 2017 federal and state income tax returns. The significant components of deferred tax assets and liabilities are as follows: Year Ended March 31, 2018 2017 Deferred tax assets: Basis difference in HLA $ 101,951 $ 98,942 Equity-based compensation — 355 Net operating loss carryforwards 1,861 680 Valuation allowance (30,693 ) (38,180 ) State taxes 262 — Total deferred tax assets $ 73,381 $ 61,797 Deferred tax liabilities: Undistributed foreign earnings $ — $ 574 Total deferred tax liabilities — 574 Net deferred tax assets $ 73,381 $ 61,223 As of March 31, 2018 and 2017 , the Company had net operating loss carryforwards of $ 1,861 and $680 that were generated from certain foreign subsidiaries. These net operating losses can be carried forward indefinitely. As of March 31, 2018 and 2017 , it is more likely than not that the tax benefits from certain of these net operating loss carryforwards will not be realized, therefore, a valuation allowance of $845 and $680 has been established, respectively. In connection with the Reorganization and 2018 Offering, the Company recorded a deferred tax asset in the amount of $ 101,951 . It is more likely than not that a portion of these tax benefits will not be realized, therefore, a valuation allowance of $ 29,848 has been established as of March 31, 2018 . The Company believes it is more likely than not that the deferred tax assets (except those identified above) will be realized based on the Company’s historic earnings, forecasted income, and the reversal of temporary differences. The net change in the valuation allowance was an decrease of $7,487 . As of March 31, 2018 , 2017 , and 2016 , the Company had no unrecognized tax positions. The Company does not expect any material increase or decrease in its gross unrecognized tax positions during the next twelve months. If and when the Company does record unrecognized tax positions in the future, any interest and penalties related to unrecognized tax positions will be recorded in the income tax expense line in the Consolidated Statements of Income. The Company files income tax returns as required by the tax laws of the jurisdictions in which it operates. In the normal course of business, the Company may be subject to examination by federal and certain state and local tax authorities. As of March 31, 2018 , the Company’s federal income tax returns for the years 2014 through 2017 and state and local tax returns for the years 2011 through 2017 remain open and are subject to examination. Currently, no tax authorities are auditing any of the Company’s income tax matters. Tax Receivable Agreement The Company has recorded a liability related to the TRA of $34,133 and $10,734 as of March 31, 2018 and 2017 . In the event that the valuation allowance related to tax benefits associated with the TRA is released in a future period, an additional estimated payable will be due to the TRA Recipients of $ 8,394 .</t>
  </si>
  <si>
    <t>Earnings per Share</t>
  </si>
  <si>
    <t>Earnings Per Share [Abstract]</t>
  </si>
  <si>
    <t>Earnings per Share Basic earnings per share of Class A common stock is computed by dividing net income attributable to HLI by the weighted-average number of shares of Class A common stock outstanding. Diluted earnings per share of Class A common stock is computed by dividing net income attributable to HLI by the weighted-average number of shares of Class A common stock outstanding adjusted to give effect to potentially dilutive securities.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re were no shares of Class A common stock outstanding prior to March 6, 2017, therefore no earnings per share information has been presented for any period prior to that date. The following table sets forth reconciliations of the numerators and denominators used to compute basic and diluted earnings per share of Class A common stock: Year Ended March 31, 2018 Year Ended March 31, 2017 (1) Net income attributable to HLI Weighted-Average Shares Per share amount Net income attributable to HLI Weighted-Average Shares Per share amount Basic EPS of Class A common stock $ 17,341 18,414,715 $ 0.94 $ 612 17,788,363 $ 0.03 Adjustment to net income: Assumed exercise and vesting of employee awards 356 9 Effect of dilutive securities: Assumed exercise and vesting of employee awards 575,654 552,716 Diluted EPS of Class A common stock $ 17,697 18,990,369 $ 0.93 $ 621 18,341,079 $ 0.03 (1) Represents earnings per share of Class A common stock and weighted-average shares of Class A common stock outstanding for the period from March 6, 2017 through March 31, 2017, the period following the Reorganization and IPO, as defined in Note 1. The calculation of diluted earnings per share excludes 30,603,983 outstanding Class B and C Units of HLA, which are exchangeable into Class A common stock under the “if-converted” method, because the inclusion of such shares would be antidilutive.</t>
  </si>
  <si>
    <t>Related-Party Transactions</t>
  </si>
  <si>
    <t>Related Party Transactions [Abstract]</t>
  </si>
  <si>
    <t>Related-Party Transactions The Company has investment management agreements with various specialized funds and customized separate accounts that it manages. The Company earned management and advisory fees from Partnerships of $ 113,507 , $ 105,087 , and $ 88,330 for the years ended March 31, 2018 , 2017 and 2016 , respectively. The Company earned incentive fees from Partnerships of $ 43,522 , $ 6,495 , and $ 20,923 for the years ended March 31, 2018 , 2017 and 2016 , respectively. The Company entered into a service agreement on June 1, 2017 with a joint venture pursuant to which it had expenses of $ 3,638 for the year ended March 31, 2018 , which amount is included in general, administrative and other expenses in the Consolidated Statements of Income. The Company also has a payable to the joint venture of $ 393 as of March 31, 2018 , which is included in other liabilities in the Consolidated Balance Sheets. Due from related parties in the Consolidated Balance Sheets consist primarily of advances made on behalf of the Partnerships for the payment of certain operating costs and expenses for which the Company is subsequently reimbursed and refundable tax distributions made to members of HLA. Fees receivable from the Partnerships were $ 1,929 and $ 918 for the periods ended March 31, 2018 and 2017 , respectively, and are included in fees receivable in the Consolidated Balance Sheets.</t>
  </si>
  <si>
    <t>Supplemental Cash Flow Information</t>
  </si>
  <si>
    <t>Supplemental Cash Flow Elements [Abstract]</t>
  </si>
  <si>
    <t>Supplemental Cash Flow Information Year Ended March 31, 2018 2017 2016 Cash paid during the year for interest $ 3,075 $ 10,234 $ 9,237 Cash paid during the year for income taxes $ 8,790 $ 280 $ 175 Fair value of non-cash consideration received for Company’s interest in proprietary investment $ — $ — $ 10,798 Non-cash investing activities: Shares issued for acquisition of business $ 612 $ — $ — Non-cash financing activities: Exchange of HLA Class A Units to HLI Class A common stock $ — $ 4 $ — Establishment of net deferred tax assets related to tax receivable agreement $ 34,492 $ 61,278 $ — Dividends declared but not paid $ 3,893 $ — $ — Members’ distributions declared but not paid $ 11,837 $ 2,385 $ —</t>
  </si>
  <si>
    <t>Commitments and Contingencies Disclosure [Abstract]</t>
  </si>
  <si>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solidated financial statements. Incentive Fees In connection with Carried Interest from the Partnerships, the Company only recognizes its allocable share of the Partnerships’ earnings to the extent that this income is not subject to continuing contingencies. Carried Interest allocated to the Company from the Partnerships that is subject to continuing contingencies is not recognized in the accompanying Consolidated Balance Sheets. The Partnerships have allocated Carried Interest, which is still subject to contingencies, in the amounts of $303,766 and $236,857 at March 31, 2018 and 2017 , respectively, of which $6,245 and $45,166 at March 31, 2018 and 2017 , respectively, has been received and deferred by the Company. If the Company ultimately receives the unrecognized Carried Interest, a total of $75,306 and $48,849 as of March 31, 2018 and 2017 , respectively, would be potentially payable to certain employees and third parties pursuant to compensation arrangements related to the carried interest profit-sharing plans. Such amounts have not been recorded in the Consolidated Balance Sheets or Consolidated Statements of Income as this liability is not yet probable. Leases The Company has entered into operating lease agreements for office equipment, office space, and related information services. The Company leases office space in various countries around the world and maintains its headquarters in Bala Cynwyd, Pennsylvania, where it leases primary office space under a non-cancellable lease agreement expiring December 2021 with two options to extend the term for five years each. Total lease expense was $5,286 , $4,801 , and $4,740 for the years ended March 31, 2018 , 2017 and 2016 , respectively, and is recorded on the straight-line basis and included in general, administrative and other expenses in the Consolidated Statements of Income. Future minimum lease payments under noncancelable operating leases consist of the following: Fiscal year ending March 31: 2019 $ 5,138 2020 4,913 2021 4,154 2022 2,833 2023 705 Thereafter 602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101,054 and $76,908 as of March 31, 2018 and 2017 , respectively.</t>
  </si>
  <si>
    <t>Management and Advisory Fees</t>
  </si>
  <si>
    <t>Investment Advisory, Management and Administrative Fees [Abstract]</t>
  </si>
  <si>
    <t>Management and Advisory Fees The following presents management and advisory fee revenues by product offering: Year Ended March 31, 2018 2017 2016 Customized separate accounts $ 79,144 $ 71,261 $ 67,879 Specialized funds 83,151 74,675 62,340 Advisory and reporting 28,359 23,798 22,536 Distribution management 4,376 2,940 4,875 Total management and advisory fees $ 195,030 $ 172,674 $ 157,630</t>
  </si>
  <si>
    <t>Quarterly Financial Information (Unaudited)</t>
  </si>
  <si>
    <t>Quarterly Financial Information Disclosure [Abstract]</t>
  </si>
  <si>
    <t>Quarterly Financial Information (Unaudited) For the quarter ended June 30, 2017 September 30, 2017 December 31, 2017 March 31, 2018 Total revenues $ 52,701 $ 48,709 $ 65,014 $ 77,609 Total expenses 28,420 28,703 30,710 33,247 Net income 25,612 18,234 17,833 44,618 Net income attributable to Hamilton Lane Incorporated 5,464 4,688 (6,309 ) 13,498 Earnings (loss) per share of Class A common stock: Class A - Basic $ .30 $ .26 $ (.35 ) $ .69 Class A - Diluted $ .30 $ .26 $ (.35 ) $ .68 For the quarter ended June 30, 2016 September 30, 2016 December 31, 2016 March 31, 2017 Total revenues $ 39,566 $ 51,244 $ 42,331 $ 46,679 Total expenses 22,706 27,801 25,579 27,619 Net income 16,391 24,358 17,063 16,626 Net income attributable to Hamilton Lane Incorporated — — — 612 Earnings per share of Class A common stock (1) : Class A - Basic — — — $ .03 Class A - Diluted — — — $ .03 (1) Represents earnings per share of Class A common stock outstanding for the period from March 6, 2017 through March 31, 2017, the period following the Reorganization and IPO.</t>
  </si>
  <si>
    <t>Subsequent Event</t>
  </si>
  <si>
    <t>Subsequent Events [Abstract]</t>
  </si>
  <si>
    <t>Subsequent Events</t>
  </si>
  <si>
    <t>Subsequent Events On May 27, 2018, one of the Company’s technology investments, which is carried at cost, announced the signing of a definitive agreement to be acquired by another company. The acquisition is expected to close in the second half of 2018 and is subject to customary closing conditions and regulatory filings and approvals. Based upon the current terms of the agreement, the Company estimates it will record a gain of approximately $7,600 in connection with the transaction. On June 7, 2018, the Company declared a quarterly dividend of $0.2125 per share of Class A common stock to record holders at the close of business on June 18, 2018. The payment date will be July 6, 2018.</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Consolidation</t>
  </si>
  <si>
    <t>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Partnerships where the Company serves as the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and the Company has determined that it is not the primary beneficiary of each of the Partnerships, therefore consolidation is not required for those entities. For the general partner entities that are not wholly owned by the Company that are determined to be VIEs, the Company has determined it is the primary beneficiary since it has the power and the benefits; therefore consolidation of these entities is required. The portion of the consolidated subsidiaries owned by third parties and any related activity is eliminated through non-controlling interests in general partnerships in the Consolidated Balance Sheets and income (loss) attributable to non-controlling interests in general partnerships in the Consolidated Statements of Income. For entities that are not determined to be VIEs, the Company analyzes whether it has a controlling financial interest to determine whether consolidation is required. At each reporting date, the Company determines whether any reconsideration events have occurred that require it to revisit the primary beneficiary analysis and will consolidate or deconsolidate accordingly.</t>
  </si>
  <si>
    <t>Accounting for Different Fiscal Periods</t>
  </si>
  <si>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t>
  </si>
  <si>
    <t>Foreign Currency</t>
  </si>
  <si>
    <t>Foreign Currency Foreign currency balances and transactions of the Company, including its foreign subsidiaries are translated into U.S. Dollars, which is the functional currency. Assets and liabilities relating to foreign subsidiaries are translated using the exchange rates prevailing at the end of each reporting period. Results of the Company’s foreign subsidiaries are translated using the weighted-average exchange rate for each reporting period. Foreign exchange (gains) losses related to the Company and its foreign subsidiaries are included in general, administrative and other expenses in the Consolidated Statements of Income</t>
  </si>
  <si>
    <t>Cash, Cash Equivalents, and Restricted Cash</t>
  </si>
  <si>
    <t>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18 and 2017 was primarily cash held by the Company’s foreign subsidiaries to meet applicable government regulatory capital requirements.</t>
  </si>
  <si>
    <t>Fees Receivable</t>
  </si>
  <si>
    <t>Fees Receivable Fees receivable are equal to contractual amounts reduced for allowances, if applicable. The Company considers fees receivable to be fully collectible; accordingly no allowance for doubtful accounts has been established as of March 31, 2018 or 2017 . If accounts become uncollectible, they will be expensed when that determination is made.</t>
  </si>
  <si>
    <t>Furniture, Fixtures and Equipment Furniture, fixtures and equipment consist primarily of leasehold improvements, furniture, electronic equipment, and computer hardware and software and are recorded at cost, less accumulated depreciation. Depreciation is recognized in accordance with the straight-line method over the estimated useful lives as follows: Computer equipment 3 years Furniture and fixtures 5-7 years Office equipment 3-5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t>
  </si>
  <si>
    <t>Intangibles and Goodwill</t>
  </si>
  <si>
    <t>Intangibles and Goodwill The Company’s intangible assets consist of customer relationship assets identified as part of previous acquisitions. Identifiable finite-lived intangible assets are amortized on a straight-line basis over their estimated useful lives, ranging from 7 to 10 years, reflecting the contractual lives of such assets. The Company does not hold any indefinite-lived intangible assets. Intangible assets are reviewed for impairment when events or changes in circumstances indicate that the carrying amount may not be recoverable. The Company has no t recognized any impairment charges in any of the periods presented. The carrying value of the intangible assets was $ 3,021 and $ 400 , and is included in other assets in the Consolidated Balance Sheets as of March 31, 2018 and 2017 , respectively. The accumulated amortization of intangibles was $ 696 and $ 370 as of March 31, 2018 and 2017 , respectively. Amortization of intangible assets was $ 326 , $ 91 , and $ 91 for each of the years in the three-year period ended March 31, 2018 , respectively, and is included in general, administrative and other expenses in the Consolidated Statements of Income. The estimated amortization expense for the next five fiscal years is $ 459 , $ 455 , $ 414 , $ 414 , and $ 410 , respectively. Goodwill of $ 3,943 and $ 1,069 as March 31, 2018 and 2017 , respectively,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17 noting that no goodwill impairment existed.</t>
  </si>
  <si>
    <t>Equity Method Investments</t>
  </si>
  <si>
    <t>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t>
  </si>
  <si>
    <t>Fair Value of Financial Instruments</t>
  </si>
  <si>
    <t>Fair Value of Financial Instruments The Company considers cash and cash equivalents, fees receivable, prepaid expenses, other assets, investments, accounts payable, accrued compensation and benefits, senior secured term loan, and other liabilities to be its financial instruments. The carrying amount reported in the Consolidated Balance Sheets for these financial instruments equals or closely approximates their fair values; except for investments carried at cost, which are discussed in Note 3, and senior secured term loan and interest rate caps, which are discussed in Note 7.</t>
  </si>
  <si>
    <t>Revenue Recognition</t>
  </si>
  <si>
    <t>Revenue Recognition Revenues consist primarily of management and advisory fees and incentive fees. Management and advisory fees are generally comprised of management fees from customized separate accounts, specialized funds, and distribution management services, and advisory fees from non-discretionary advisory and reporting services. Revenue from specialized funds and customized separate accounts are determined by applying a percentage to unaffiliated net invested capital or committed capital under management. Generally, customized separate accounts are contractual arrangements involving an investment management agreement between the Company and a single client. In some cases, a customized separate account will be structured as a limited partnership with a subsidiary of the Company as general partner or managing member. Specialized funds are primarily limited partnerships having multiple investors with a subsidiary of the Company serving as general partner or managing member. Distribution management fees are earned by applying a percentage to assets under management or proceeds received. Revenue from advisory clients is generally a fixed fee, and reporting and diligence services are generally charged on a per fund or transaction basis. Management and advisory fee revenues are recognized in the period during which the related services are performed and the amounts have been contractually earned. Incentive fees earned on the performance of certain separate accounts (“Performance Fees”) are recognized based on the performance during the period, subject to the achievement of minimum return levels, in accordance with the respective terms set out in the client agreement. Performance Fees are recognized when the return levels are met and are not subject to contingencies. With respect to the Partnerships, incentive fees (“Carried Interest”) are allocated to the general partner/managing member based on cumulative fund performance to date, subject to a preferred return to limited partners/non-managing members. The Company has elected to adopt “Method 1” for revenue recognition based on a formula. Under this method, incentive fees are recognized when fixed or determinable and all related contingencies have been resolved. Carried Interest received by the Company before the above criteria have been met are deferred and recorded as deferred incentive fee revenue in the Consolidated Balance Sheets. The Company may receive tax distributions related to taxable income allocated by the Partnerships, which are treated as advanced incentive fees and subject to the same recognition criteria. Tax distributions are subject to clawback unless the taxes are non-recoverable.</t>
  </si>
  <si>
    <t>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dividends. Expenses related to employee equity-based compensation are recorded evenly over the vesting period using the straight-line method. See Note 9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t>
  </si>
  <si>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As a result of the Reorganization and IPO, HLI became the sole managing member of HLA, which is organized as a limited liability company and treated as a “flow-through” entity for income taxes purposes. As a “flow-through” entity, HLA is not subject to income taxes apart from foreign taxes attributable to its operations in foreign jurisdictions. Any taxable income or loss generated by HLA is passed through to and included in the taxable income or loss of its members, including HLI following the Reorganization and IPO, on a pro rata basis.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following the Reorganization and IPO.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t>
  </si>
  <si>
    <t>Segments</t>
  </si>
  <si>
    <t>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t>
  </si>
  <si>
    <t>Concentrations of Risk</t>
  </si>
  <si>
    <t>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is generally limited due to the short payment terms extended to clients by the Company. The Company derives revenues from clients located in the United States and other foreign countries.</t>
  </si>
  <si>
    <t>Dividends and Distributions</t>
  </si>
  <si>
    <t xml:space="preserve">Dividends and Distributions Dividends and distributions are reflected in the consolidated financial statements when declared. </t>
  </si>
  <si>
    <t>Related Parties</t>
  </si>
  <si>
    <t>Related Parties For purposes of classifying amounts, the Company considers its employees, directors, equity method investments, and the TRA Recipients to be related parties. Refer to Note 13 for details on transactions with related parties.</t>
  </si>
  <si>
    <t>Recent Accounting Pronouncements</t>
  </si>
  <si>
    <t>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Company will adopt the new standard as of April 1, 2018 using the modified retrospective approach with the cumulative effect of initial application recognized at the date of initial application. The adoption of the new standard will not have a material impact to our consolidated financial position or results of operations. A summary of the changes that will be implemented upon adoption of the new standard are discussed below. The Company currently recognizes incentive fee revenue when required return levels are met and all contingencies have been resolved. Under the new standard, the Company will recognize incentive fee revenue when it concludes that it is probable that a significant reversal in the cumulative amount of incentive fee revenue will not occur which may impact the timing of revenue recognition related to incentive fee revenue The Company has evaluated the presentation of certain reimbursable costs on a gross versus net basis and anticipates recording these costs on a gross basis upon the adoption of the new standard. While these changes are not expected to have a material impact to consolidated operating income, they will impact the components of revenues and expenses. Additionally, commissions paid that are directly associated with new separate account contracts will be capitalized and amortized over an estimated customer contract period. This change is not expected to have a material impact to the consolidated financial statements.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will adopt ASU 2016-01 on April 1, 2018 and the adoption is not expected to have a material impact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expects its total assets and total liabilities on its consolidated statements of financial condition to increase upon adoption of this guidance as a result of recording a lease asset and lease liability related to our operating leases. The Company is continuing to evaluate the impact that this guidance will have on its consolidated financial statements. The Company expects to adopt the new leasing guidance on April 1, 2019. In March 2016, the FASB issued ASU No. 2016-09, “ Improvements to Employee Share-Based Payment Accounting ” (ASU 2016-09). ASU 2016-09 changes how companies account for certain aspects of share-based payments to employees. ASU 2016-09 is effective for fiscal years beginning after December 15, 2016, and interim periods within those fiscal years. Early adoption is permitted in any interim or annual period but all of ASU 2016-09 must be adopted in the same period. The Company elected to early adopt the amended guidance on April 1, 2016. The primary impact of adoption was the recognition of excess tax benefits in the provision (benefit) for foreign income taxes rather than equity. The Company elected to apply the amendment to classify excess tax benefits as an operating activity in its Consolidated Statements of Cash Flows prospectively. Adoption of the guidance had no cumulative impact on members’ deficit as of March 31, 2016.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will adopt ASU 2016-15 on April 1, 2018 and the adoption is not expected to have a material impact on its consolidated financial statements. In November 2016, the FASB issued ASU No. 2016-18, “ Statement of Cash Flows - Restricted Cash” (ASU 2016-18) . ASU 2016-18 requires that a statement of cash flows explain the change during the period in the total cash, cash equivalents, and amounts generally described as restricted cash or restricted cash equivalents. The amendments in this update are effective for years beginning after December 15, 2017, and interim periods within those fiscal years. Early adoption is permitted. The Company early adopted the standard on October 1, 2016 and retrospectively applied the amendment. Other than the change in presentation of restricted cash within the Consolidated Statements of Cash Flows, the adoption of this standard did not have a material impact on its Consolidated Financial Statements.</t>
  </si>
  <si>
    <t>Reclassifications</t>
  </si>
  <si>
    <t>Reclassifications Certain prior period amounts have been reclassified to conform with current period presentation.</t>
  </si>
  <si>
    <t>Summary of Significant Accounting Policies (Tables)</t>
  </si>
  <si>
    <t>Furniture, Fixtures, and Equipment Depreciation</t>
  </si>
  <si>
    <t>Depreciation is recognized in accordance with the straight-line method over the estimated useful lives as follows: Computer equipment 3 years Furniture and fixtures 5-7 years Office equipment 3-5 years Furniture, fixtures, and equipment consist of the following: March 31, 2018 2017 Computer equipment $ 4,056 $ 5,598 Furniture and fixtures 4,183 3,855 Leasehold improvements 2,464 3,812 Office equipment 3,602 2,072 14,305 15,337 Less: accumulated depreciation 9,523 11,274 Furniture, fixtures, and equipment, net $ 4,782 $ 4,063</t>
  </si>
  <si>
    <t>Revenue by Geographic Location</t>
  </si>
  <si>
    <t>The below table presents revenues by geographic location: Year Ended March 31, 2018 2017 2016 United States $ 130,737 99,098 $ 104,337 Israel 24,387 16,675 18,642 Other foreign countries 88,909 64,047 57,818 Total revenues (1) $ 244,033 $ 179,820 $ 180,797 (1) Revenues are attributed to countries based on location of the client or investor.</t>
  </si>
  <si>
    <t>Investments (Tables)</t>
  </si>
  <si>
    <t>Schedule of Investments</t>
  </si>
  <si>
    <t>Investments consist of the following: March 31, 2018 2017 Equity method investments in Partnerships $ 105,389 $ 83,488 Equity method investments in Partnerships held by consolidated VIEs (See Note 4) 14,704 19,653 Other equity method investments 876 661 Investments carried at cost 16,284 16,345 Total Investments $ 137,253 $ 120,147</t>
  </si>
  <si>
    <t>The summarized financial information of the Company’s equity method investments in Partnerships is as follows: March 31, 2018 2017 Assets Investments $ 12,002,005 $ 8,999,677 Other assets 412,766 282,380 Total assets $ 12,414,771 $ 9,282,057 Liabilities and Partners’ Capital Debt $ 48,008 $ 71,876 Other liabilities 56,972 45,043 Total liabilities 104,980 116,919 Partners’ capital 12,309,791 9,165,138 Total liabilities and partners’ capital $ 12,414,771 $ 9,282,057 Year Ended March 31, 2018 2017 2016 Investment income $ 233,255 $ 93,470 $ 103,871 Expenses 130,771 109,648 96,352 Net investment income (loss) 102,484 (16,178 ) 7,519 Net realized and unrealized gain 1,647,977 1,121,595 184,831 Net income $ 1,750,461 $ 1,105,417 $ 192,350 The Company’s equity method investments in Partnerships consist of the following types: March 31, 2018 2017 Primary funds $ 20,708 $ 18,741 Secondary funds 11,158 7,111 Direct/co-investment funds 29,469 15,202 Customized separate accounts 44,054 42,434 Total equity method investments in Partnerships $ 105,389 $ 83,488</t>
  </si>
  <si>
    <t>Variable Interest Entities (Tables)</t>
  </si>
  <si>
    <t>Schedule of Variable Interest Entities</t>
  </si>
  <si>
    <t>The carrying amount of assets and liabilities recognized in the Consolidated Balance Sheets related to the Company’s interests in these non-consolidated VIEs and the Company’s maximum exposure to loss relating to non-consolidated VIEs were as follows: March 31, 2018 2017 Investments $ 77,016 $ 60,597 Fees receivable 517 430 Due from related parties 1,837 1,742 Total VIE assets 79,370 62,769 Deferred incentive fee revenue 6,245 45,166 Non-controlling interests (7,266 ) (9,901 ) Maximum exposure to loss $ 78,349 $ 98,034</t>
  </si>
  <si>
    <t>Furniture, Fixtures, and Equipment (Tables)</t>
  </si>
  <si>
    <t>Debt (Tables)</t>
  </si>
  <si>
    <t>Schedule of Minimum Principal Payments on Term Loan</t>
  </si>
  <si>
    <t>The aggregate minimum principal payments on the Term Loan are due as follows: Fiscal year ending March 31, 2019 $ 2,813 2020 5,625 2021 10,313 2022 13,125 2023 15,000 Thereafter 27,187 $ 74,063</t>
  </si>
  <si>
    <t>Equity (Tables)</t>
  </si>
  <si>
    <t>Rollforward of Common Stock</t>
  </si>
  <si>
    <t>The following table shows a rollforward of our common stock outstanding since our IPO: Class A Common Stock Class B Common Stock March 6, 2017 — — Issued to the public in the IPO 13,656,250 — Issued to HLA Class B unitholders in the Reorganization — 27,935,255 HLA units exchanged in the Reorganization 3,899,169 — Restricted interests converted to restricted stock in connection with the Reorganization 1,080,063 — Restricted stock granted at time of IPO 231,288 — Restricted stock granted after IPO 284,263 — Repurchase of restricted stock for tax withholding (114,529 ) — March 31, 2017 19,036,504 27,935,255 Restricted stock granted 235,219 — Shares issued due to option exercise 233,495 — Shares issued in connection with RAPM acquisition 27,240 — Shares issued (repurchased) in connection with secondary offering 3,834,686 (2,235,187 ) Shares repurchased for employee tax withholdings (186,280 ) — Forfeitures of restricted stock (41,388 ) — March 31, 2018 23,139,476 25,700,068</t>
  </si>
  <si>
    <t>Equity-Based Compensation (Tables)</t>
  </si>
  <si>
    <t>Summary of Option Activity</t>
  </si>
  <si>
    <t xml:space="preserve">A summary of option activity under the Plan for the three years ended March 31, 2018 is presented below: Year Ended March 31, 2018 2017 2016 Number of Weighted- Number of Weighted- Number of Weighted- Options outstanding at beginning of year 233,495 $ 1.34 3,532,340 $ 1.03 4,486,955 $ 0.94 Options exercised (233,495 ) 1.34 (3,298,845 ) 1.01 (954,615 ) 0.61 Options outstanding at end of year — — 233,495 1.34 3,532,340 1.03 Options exercisable at end of year — — 233,495 1.34 </t>
  </si>
  <si>
    <t>Change in Unvested Restricted Stock</t>
  </si>
  <si>
    <t>The change in unvested restricted stock, including unvested restricted interests prior to the IPO, is as follows: Total Weighted- March 31, 2017 1,138,521 $ 14.49 Granted 235,219 32.45 Vested (438,795 ) 12.37 Forfeited (41,388 ) 14.18 March 31, 2018 893,557 $ 19.32</t>
  </si>
  <si>
    <t>Compensation and Benefits (Tables)</t>
  </si>
  <si>
    <t>Schedule of Compensation and Benefits</t>
  </si>
  <si>
    <t>The Company has recorded the following amounts related to compensation and benefits: Year Ended March 31, 2018 2017 2016 Base compensation and benefits $ 72,151 $ 65,968 $ 72,179 Incentive fee compensation 1,774 1,467 16,156 Equity-based compensation 5,544 4,681 3,730 Contingent compensation related to acquisition 3,399 — — Total compensation and benefits $ 82,868 $ 72,116 $ 92,065</t>
  </si>
  <si>
    <t>Income Taxes (Tables)</t>
  </si>
  <si>
    <t>Schedule of Income (Loss) before Income Taxes</t>
  </si>
  <si>
    <t>The Company’s income (loss) before income taxes consisted of the following: Year Ended March 31, 2018 2017 2016 Domestic income before income taxes $ 138,290 $ 73,565 $ 55,252 Foreign income before income taxes 1,340 1,189 1,469 Total income before income taxes $ 139,630 $ 74,754 $ 56,721</t>
  </si>
  <si>
    <t>Schedule of Components of Income Tax Expense</t>
  </si>
  <si>
    <t>Components of income tax expense consist of the following: Year Ended March 31, 2018 2017 2016 Current: Federal $ 8,001 $ — $ — State and local 1,769 — — Foreign 580 290 139 Total current income tax expense $ 10,350 $ 290 $ 139 Deferred: Federal $ 24,180 $ 356 $ — State and local (496 ) 53 — Foreign (701 ) (383 ) 730 Total deferred income tax (benefit) expense 22,983 26 730 Total income tax expense $ 33,333 $ 316 $ 869</t>
  </si>
  <si>
    <t>Reconciliation of U.S. Statutory Income Tax Rate to the Company's Effective Tax Rate</t>
  </si>
  <si>
    <t>A reconciliation of the U.S. statutory income tax rate to the Company’s effective tax rate is as follows: Year Ended March 31, 2018 2017 2016 Federal tax at statutory rate 31.6 % 35.0 % 35.0 % State income taxes, net of federal benefit 1.5 % 5.2 % 3.1 % Non-controlling interest (19.8 )% (39.7 )% (38.1 )% Foreign income taxes (0.4 )% (0.3 )% 0.6 % Valuation allowance (1.6 )% 0.2 % 1.0 % Tax reform impact 13.7 % — % — % Other (1.1 )% — % — % Effective tax rate 23.9 % 0.4 % 1.6 %</t>
  </si>
  <si>
    <t>Significant Components of Deferred Tax Assets and Liabilities</t>
  </si>
  <si>
    <t>The significant components of deferred tax assets and liabilities are as follows: Year Ended March 31, 2018 2017 Deferred tax assets: Basis difference in HLA $ 101,951 $ 98,942 Equity-based compensation — 355 Net operating loss carryforwards 1,861 680 Valuation allowance (30,693 ) (38,180 ) State taxes 262 — Total deferred tax assets $ 73,381 $ 61,797 Deferred tax liabilities: Undistributed foreign earnings $ — $ 574 Total deferred tax liabilities — 574 Net deferred tax assets $ 73,381 $ 61,223</t>
  </si>
  <si>
    <t>Earnings per Share (Tables)</t>
  </si>
  <si>
    <t>Schedule of Earnings Per Share, Basic and Diluted</t>
  </si>
  <si>
    <t>The following table sets forth reconciliations of the numerators and denominators used to compute basic and diluted earnings per share of Class A common stock: Year Ended March 31, 2018 Year Ended March 31, 2017 (1) Net income attributable to HLI Weighted-Average Shares Per share amount Net income attributable to HLI Weighted-Average Shares Per share amount Basic EPS of Class A common stock $ 17,341 18,414,715 $ 0.94 $ 612 17,788,363 $ 0.03 Adjustment to net income: Assumed exercise and vesting of employee awards 356 9 Effect of dilutive securities: Assumed exercise and vesting of employee awards 575,654 552,716 Diluted EPS of Class A common stock $ 17,697 18,990,369 $ 0.93 $ 621 18,341,079 $ 0.03 (1) Represents earnings per share of Class A common stock and weighted-average shares of Class A common stock outstanding for the period from March 6, 2017 through March 31, 2017, the period following the Reorganization and IPO, as defined in Note 1.</t>
  </si>
  <si>
    <t>Supplemental Cash Flow Information (Tables)</t>
  </si>
  <si>
    <t>Schedule of Supplemental Cash Flow Disclosures</t>
  </si>
  <si>
    <t xml:space="preserve"> Year Ended March 31, 2018 2017 2016 Cash paid during the year for interest $ 3,075 $ 10,234 $ 9,237 Cash paid during the year for income taxes $ 8,790 $ 280 $ 175 Fair value of non-cash consideration received for Company’s interest in proprietary investment $ — $ — $ 10,798 Non-cash investing activities: Shares issued for acquisition of business $ 612 $ — $ — Non-cash financing activities: Exchange of HLA Class A Units to HLI Class A common stock $ — $ 4 $ — Establishment of net deferred tax assets related to tax receivable agreement $ 34,492 $ 61,278 $ — Dividends declared but not paid $ 3,893 $ — $ — Members’ distributions declared but not paid $ 11,837 $ 2,385 $ —</t>
  </si>
  <si>
    <t>Commitments and Contingencies (Tables)</t>
  </si>
  <si>
    <t>Schedule of Future Minimum Rental Payments for Noncancelable Operating Leases</t>
  </si>
  <si>
    <t>Future minimum lease payments under noncancelable operating leases consist of the following: Fiscal year ending March 31: 2019 $ 5,138 2020 4,913 2021 4,154 2022 2,833 2023 705 Thereafter 602</t>
  </si>
  <si>
    <t>Management and Advisory Fees (Tables)</t>
  </si>
  <si>
    <t>Management and Advisory Fee Revenues By Product Offering</t>
  </si>
  <si>
    <t>The following presents management and advisory fee revenues by product offering: Year Ended March 31, 2018 2017 2016 Customized separate accounts $ 79,144 $ 71,261 $ 67,879 Specialized funds 83,151 74,675 62,340 Advisory and reporting 28,359 23,798 22,536 Distribution management 4,376 2,940 4,875 Total management and advisory fees $ 195,030 $ 172,674 $ 157,630</t>
  </si>
  <si>
    <t>Quarterly Financial Information (Unaudited) (Tables)</t>
  </si>
  <si>
    <t>Schedule of Quarterly Financial Information (Unaudited)</t>
  </si>
  <si>
    <t xml:space="preserve"> For the quarter ended June 30, 2017 September 30, 2017 December 31, 2017 March 31, 2018 Total revenues $ 52,701 $ 48,709 $ 65,014 $ 77,609 Total expenses 28,420 28,703 30,710 33,247 Net income 25,612 18,234 17,833 44,618 Net income attributable to Hamilton Lane Incorporated 5,464 4,688 (6,309 ) 13,498 Earnings (loss) per share of Class A common stock: Class A - Basic $ .30 $ .26 $ (.35 ) $ .69 Class A - Diluted $ .30 $ .26 $ (.35 ) $ .68 For the quarter ended June 30, 2016 September 30, 2016 December 31, 2016 March 31, 2017 Total revenues $ 39,566 $ 51,244 $ 42,331 $ 46,679 Total expenses 22,706 27,801 25,579 27,619 Net income 16,391 24,358 17,063 16,626 Net income attributable to Hamilton Lane Incorporated — — — 612 Earnings per share of Class A common stock (1) : Class A - Basic — — — $ .03 Class A - Diluted — — — $ .03 (1) Represents earnings per share of Class A common stock outstanding for the period from March 6, 2017 through March 31, 2017, the period following the Reorganization and IPO.</t>
  </si>
  <si>
    <t>Organization - Reorganization (Details)</t>
  </si>
  <si>
    <t>Mar. 06, 2017shares</t>
  </si>
  <si>
    <t>Shares issued in exchange for units in the Reorganization (in shares)</t>
  </si>
  <si>
    <t>Member Units | HLA</t>
  </si>
  <si>
    <t>Stock split, conversion ratio</t>
  </si>
  <si>
    <t>Organization - Initial Public Offering (Details) - USD ($) $ / shares in Units, $ in Thousands</t>
  </si>
  <si>
    <t>Mar. 06, 2017</t>
  </si>
  <si>
    <t>Offering costs</t>
  </si>
  <si>
    <t>Common Class A | IPO</t>
  </si>
  <si>
    <t>Common stock shares issued (in shares)</t>
  </si>
  <si>
    <t>Common stock issued (in dollars per share)</t>
  </si>
  <si>
    <t>Underwriting commissions</t>
  </si>
  <si>
    <t>Member Units | Common Class A</t>
  </si>
  <si>
    <t>Purchase of interest by parent (in shares)</t>
  </si>
  <si>
    <t>Purchase of interest by parent</t>
  </si>
  <si>
    <t>Member Units | Existing HLA Owners | Common Class A</t>
  </si>
  <si>
    <t>Organization - 2018 Offering (Details) - USD ($) $ / shares in Units, $ in Thousands</t>
  </si>
  <si>
    <t>Proceeds from issuance of common stock</t>
  </si>
  <si>
    <t>Percent of economic interest held</t>
  </si>
  <si>
    <t>42.10%</t>
  </si>
  <si>
    <t>34.20%</t>
  </si>
  <si>
    <t>IPO | Common Class A</t>
  </si>
  <si>
    <t>Common stock shares issued in secondary offering (in shares)</t>
  </si>
  <si>
    <t>2018 Offering | Common Class A</t>
  </si>
  <si>
    <t>2018 Offering, Current Stockholder Issuance | Common Class A</t>
  </si>
  <si>
    <t>2018 Offering, New Issuance | Common Class A</t>
  </si>
  <si>
    <t>Member Units | Common Class B</t>
  </si>
  <si>
    <t>Member Units | Common Class C</t>
  </si>
  <si>
    <t>Summary of Significant Accounting Policies - Foreign Currency (Details) - USD ($) $ in Thousands</t>
  </si>
  <si>
    <t>Foreign exchange losses (gains)</t>
  </si>
  <si>
    <t>Summary of Significant Accounting Policies - Furniture, Fixtures, and Equipment (Details)</t>
  </si>
  <si>
    <t>Computer equipment</t>
  </si>
  <si>
    <t>Property, Plant and Equipment [Line Items]</t>
  </si>
  <si>
    <t>Estimated useful life</t>
  </si>
  <si>
    <t>3 years</t>
  </si>
  <si>
    <t>Furniture and fixtures | Maximum</t>
  </si>
  <si>
    <t>7 years</t>
  </si>
  <si>
    <t>Furniture and fixtures | Minimum</t>
  </si>
  <si>
    <t>5 years</t>
  </si>
  <si>
    <t>Office equipment | Maximum</t>
  </si>
  <si>
    <t>Office equipment | Minimum</t>
  </si>
  <si>
    <t>Summary of Significant Accounting Policies - Intangibles and Goodwill (Details) - USD ($)</t>
  </si>
  <si>
    <t>Dec. 31, 2017</t>
  </si>
  <si>
    <t>Finite-Lived Intangible Assets [Line Items]</t>
  </si>
  <si>
    <t>Impairment of finite-lived intangible assets</t>
  </si>
  <si>
    <t>Carrying value of intangible assets</t>
  </si>
  <si>
    <t>Accumulated amortization of intangible assets</t>
  </si>
  <si>
    <t>Amortization of intangible assets</t>
  </si>
  <si>
    <t>Amortization expense, next twelve months</t>
  </si>
  <si>
    <t>Amortization expense, year two</t>
  </si>
  <si>
    <t>Amortization expense, year three</t>
  </si>
  <si>
    <t>Amortization expense, year four</t>
  </si>
  <si>
    <t>Amortization expense, year five</t>
  </si>
  <si>
    <t>Goodwill</t>
  </si>
  <si>
    <t>Goodwill impairment</t>
  </si>
  <si>
    <t>Customer Relationships | Minimum</t>
  </si>
  <si>
    <t>Finite-lived intangible asset useful life</t>
  </si>
  <si>
    <t>Customer Relationships | Maximum</t>
  </si>
  <si>
    <t>10 years</t>
  </si>
  <si>
    <t>Summary of Significant Accounting Policies - Compensation and Benefits (Details)</t>
  </si>
  <si>
    <t>Incentive fee compensation percentage</t>
  </si>
  <si>
    <t>25.00%</t>
  </si>
  <si>
    <t>Summary of Significant Accounting Policies - Other Non-Operating Income (Loss) (Details) - USD ($) $ in Thousands</t>
  </si>
  <si>
    <t>Investment [Line Items]</t>
  </si>
  <si>
    <t>Non-cash gain related to merger transaction</t>
  </si>
  <si>
    <t>Prior Technology Investment</t>
  </si>
  <si>
    <t>Fair value of consideration received</t>
  </si>
  <si>
    <t>Summary of Significant Accounting Policies - Tax-Receivable Agreement (Details)</t>
  </si>
  <si>
    <t>TRA Recipients | Tax Receivable Agreement</t>
  </si>
  <si>
    <t>Related Party Transaction [Line Items]</t>
  </si>
  <si>
    <t>Percentage of cash savings payable</t>
  </si>
  <si>
    <t>85.00%</t>
  </si>
  <si>
    <t>Summary of Significant Accounting Policies - Revenue by Geographic Location (Details) - USD ($) $ in Thousands</t>
  </si>
  <si>
    <t>3 Months Ended</t>
  </si>
  <si>
    <t>Jun. 30, 2017</t>
  </si>
  <si>
    <t>Dec. 31, 2016</t>
  </si>
  <si>
    <t>Sep. 30, 2016</t>
  </si>
  <si>
    <t>Jun. 30, 2016</t>
  </si>
  <si>
    <t>Revenues from External Customers and Long-Lived Assets [Line Items]</t>
  </si>
  <si>
    <t>Percent of total revenues recognized previously recorded as deferred incentive fees</t>
  </si>
  <si>
    <t>17.00%</t>
  </si>
  <si>
    <t>United States</t>
  </si>
  <si>
    <t>Israel</t>
  </si>
  <si>
    <t>Other foreign countries</t>
  </si>
  <si>
    <t>Summary of Significant Accounting Policies Summary of Significant Accounting Policies - Recent Accounting Pronouncements (Details)</t>
  </si>
  <si>
    <t>Mar. 31, 2016USD ($)</t>
  </si>
  <si>
    <t>Members’ Equity (Deficit) | ASU 2016-09</t>
  </si>
  <si>
    <t>New Accounting Pronouncements or Change in Accounting Principle [Line Items]</t>
  </si>
  <si>
    <t>Cumulative effect adjustment</t>
  </si>
  <si>
    <t>Investments - Schedule of Investments (Details) - USD ($) $ in Thousands</t>
  </si>
  <si>
    <t>Investments carried at cost</t>
  </si>
  <si>
    <t>Total Investments</t>
  </si>
  <si>
    <t>Partnerships</t>
  </si>
  <si>
    <t>Equity method investments</t>
  </si>
  <si>
    <t>Partnerships Held by Consolidated VIEs</t>
  </si>
  <si>
    <t>Other Equity Method Investments</t>
  </si>
  <si>
    <t>Investments - Equity Method Investments (Details) - USD ($) $ in Thousands</t>
  </si>
  <si>
    <t>Schedule of Equity Method Investments [Line Items]</t>
  </si>
  <si>
    <t>Percent interest in partnerships</t>
  </si>
  <si>
    <t>1.00%</t>
  </si>
  <si>
    <t>Primary funds | Partnerships</t>
  </si>
  <si>
    <t>Secondary funds | Partnerships</t>
  </si>
  <si>
    <t>Direct/co-investment funds | Partnerships</t>
  </si>
  <si>
    <t>Customized separate accounts | Partnerships</t>
  </si>
  <si>
    <t>Investments - Summarized Financial Information of Equity Method Investment (Details) - Partnerships - USD ($) $ in Thousands</t>
  </si>
  <si>
    <t>Liabilities and Partners’ Capital</t>
  </si>
  <si>
    <t>Partners’ capital</t>
  </si>
  <si>
    <t>Total liabilities and partners’ capital</t>
  </si>
  <si>
    <t>Net Income</t>
  </si>
  <si>
    <t>Investment income</t>
  </si>
  <si>
    <t>Net investment income (loss)</t>
  </si>
  <si>
    <t>Net realized and unrealized gain</t>
  </si>
  <si>
    <t>Variable Interest Entities - Consolidated VIEs (Details) - USD ($)</t>
  </si>
  <si>
    <t>Variable Interest Entity [Line Items]</t>
  </si>
  <si>
    <t>Primary Beneficiary</t>
  </si>
  <si>
    <t>Total assets of consolidated VIEs</t>
  </si>
  <si>
    <t>Total liabilities of consolidated VIEs</t>
  </si>
  <si>
    <t>Variable Interest Entities - Unconsolidated VIEs (Details) - Not Primary Beneficiary - USD ($) $ in Thousands</t>
  </si>
  <si>
    <t>Total commitments from the limited partners and general partners to the unconsolidated VIE</t>
  </si>
  <si>
    <t>Remaining unfunded commitments from the limited partners and general partners to the unconsolidated VIE</t>
  </si>
  <si>
    <t>Variable Interest Entity, Nonconsolidated, Carrying Amount, Assets and Liabilities, Net [Abstract]</t>
  </si>
  <si>
    <t>Total VIE assets</t>
  </si>
  <si>
    <t>Non-controlling interests</t>
  </si>
  <si>
    <t>Maximum exposure to loss</t>
  </si>
  <si>
    <t>Furniture, Fixtures, and Equipment - Summary of Furniture, Fixtures, and Equipment (Details) - USD ($) $ in Thousands</t>
  </si>
  <si>
    <t>Furniture, fixtures and equipment, gross</t>
  </si>
  <si>
    <t>Less: accumulated depreciation</t>
  </si>
  <si>
    <t>Furniture, fixtures, and equipment, net</t>
  </si>
  <si>
    <t>Depreciation expense</t>
  </si>
  <si>
    <t>Furniture and fixtures</t>
  </si>
  <si>
    <t>Leasehold improvements</t>
  </si>
  <si>
    <t>Office equipment</t>
  </si>
  <si>
    <t>Acquisition - Additional Information (Details) - USD ($) $ in Thousands</t>
  </si>
  <si>
    <t>Aug. 11, 2017</t>
  </si>
  <si>
    <t>Business Acquisition [Line Items]</t>
  </si>
  <si>
    <t>Cash paid for acquisition</t>
  </si>
  <si>
    <t>Common stock issued in acquisition</t>
  </si>
  <si>
    <t>Real Asset Portfolio Management LLC</t>
  </si>
  <si>
    <t>Aggregate purchase price</t>
  </si>
  <si>
    <t>Additional maximum amount payable to principals</t>
  </si>
  <si>
    <t>Real Asset Portfolio Management LLC | Common Class A</t>
  </si>
  <si>
    <t>Common stock issued in acquisition (in shares)</t>
  </si>
  <si>
    <t>Customer Contracts | Real Asset Portfolio Management LLC</t>
  </si>
  <si>
    <t>Finite-lived intangible assets acquired</t>
  </si>
  <si>
    <t>8 years</t>
  </si>
  <si>
    <t>Debt - Term Loan and Revolving Loan (Details) - USD ($)</t>
  </si>
  <si>
    <t>Aug. 23, 2017</t>
  </si>
  <si>
    <t>Unamortized discount and deferred financing costs</t>
  </si>
  <si>
    <t>The Loan Agreements</t>
  </si>
  <si>
    <t>Revolving Line of Credit | Revolving Loan Agreement</t>
  </si>
  <si>
    <t>Debt instrument, face amount</t>
  </si>
  <si>
    <t>Line of Credit | Term Loan Agreement</t>
  </si>
  <si>
    <t>Line of Credit | The Loan Agreements</t>
  </si>
  <si>
    <t>Minimum EBITDA requirement</t>
  </si>
  <si>
    <t>Line of Credit | Revolving Line of Credit | Revolving Loan Agreement</t>
  </si>
  <si>
    <t>Maximum borrowing capacity</t>
  </si>
  <si>
    <t>Line of Credit | Senior Secured Term Loan | Term Loan Agreement</t>
  </si>
  <si>
    <t>Increase limit on accordion feature</t>
  </si>
  <si>
    <t>Remaining borrowing capacity</t>
  </si>
  <si>
    <t>Line of Credit | Prime Rate | Revolving Line of Credit | Revolving Loan Agreement</t>
  </si>
  <si>
    <t>Basis spread on variable rate</t>
  </si>
  <si>
    <t>(1.50%)</t>
  </si>
  <si>
    <t>Stated interest rate percentage</t>
  </si>
  <si>
    <t>2.50%</t>
  </si>
  <si>
    <t>Line of Credit | Prime Rate | Senior Secured Term Loan | Term Loan Agreement</t>
  </si>
  <si>
    <t>(1.25%)</t>
  </si>
  <si>
    <t>2.75%</t>
  </si>
  <si>
    <t>Debt - Schedule of Minimum Principal Payments on Term Loan (Details) - 2015 Term Loan $ in Thousands</t>
  </si>
  <si>
    <t>Mar. 31, 2018USD ($)</t>
  </si>
  <si>
    <t>Debt Instrument [Line Items]</t>
  </si>
  <si>
    <t>Thereafter</t>
  </si>
  <si>
    <t>Senior secured term loan payable, net</t>
  </si>
  <si>
    <t>Debt Debt - Predecessor Credit Facility (Details) - USD ($)</t>
  </si>
  <si>
    <t>Jul. 09, 2015</t>
  </si>
  <si>
    <t>Senior Secured Term Loan | Credit Agreement</t>
  </si>
  <si>
    <t>Senior Secured Term Loan | Previous Term Loan</t>
  </si>
  <si>
    <t>Payment on principal of previous term loan</t>
  </si>
  <si>
    <t>HLA</t>
  </si>
  <si>
    <t>Purchase of membership interest</t>
  </si>
  <si>
    <t>Debt - Interest Rate Caps (Details) - USD ($) $ in Thousands</t>
  </si>
  <si>
    <t>Jul. 31, 2015</t>
  </si>
  <si>
    <t>Other Assets | Level II | Interest Rate Cap</t>
  </si>
  <si>
    <t>Fair value of interest rate caps</t>
  </si>
  <si>
    <t>Credit Agreement | Senior Secured Term Loan | London Interbank Offered Rate (LIBOR)</t>
  </si>
  <si>
    <t>Debt - Letters of Credit (Details) - USD ($) $ in Thousands</t>
  </si>
  <si>
    <t>Letters of credit outstanding</t>
  </si>
  <si>
    <t>Equity Equity - Additional Information (Details)</t>
  </si>
  <si>
    <t>1 Months Ended</t>
  </si>
  <si>
    <t>Mar. 31, 2017class</t>
  </si>
  <si>
    <t>Number of common stock classes outstanding</t>
  </si>
  <si>
    <t>Equity - Class A Common Stock (Details)</t>
  </si>
  <si>
    <t>Mar. 31, 2018vote</t>
  </si>
  <si>
    <t>Number of votes per share of common stock</t>
  </si>
  <si>
    <t>Equity - Class B Common Stock (Details)</t>
  </si>
  <si>
    <t>Equity - Shares of Common Stock Outstanding (Details) - USD ($) $ in Thousands</t>
  </si>
  <si>
    <t>Common Stock, Shares Outstanding [Roll Forward]</t>
  </si>
  <si>
    <t>Class A common stock held as treasury stock retired</t>
  </si>
  <si>
    <t>Outstanding, beginning of period (in shares)</t>
  </si>
  <si>
    <t>Repurchase of restricted stock for tax withholding (in shares)</t>
  </si>
  <si>
    <t>Restricted stock granted (in shares)</t>
  </si>
  <si>
    <t>Shares issued due to option exercise, (in shares)</t>
  </si>
  <si>
    <t>Shares issued in connection with RAPM acquisition (in shares)</t>
  </si>
  <si>
    <t>Forfeitures of restricted stock (in shares)</t>
  </si>
  <si>
    <t>Outstanding, end of period (in shares)</t>
  </si>
  <si>
    <t>Class A common stock held as treasury stock retired (in shares)</t>
  </si>
  <si>
    <t>Common Stock | Common Class A</t>
  </si>
  <si>
    <t>Common Stock | Common Class B</t>
  </si>
  <si>
    <t>Common Stock | Restricted Stock | Common Class A</t>
  </si>
  <si>
    <t>Common Stock | Restricted Stock | Common Class B</t>
  </si>
  <si>
    <t>IPO | Common Stock | Common Class A</t>
  </si>
  <si>
    <t>IPO | Common Stock | Common Class B</t>
  </si>
  <si>
    <t>2018 Offering | Common Class B</t>
  </si>
  <si>
    <t>Common stock repurchased in connection with secondary offering (in shares)</t>
  </si>
  <si>
    <t>Equity - HLA Operating Agreement (Details) - USD ($) $ in Thousands</t>
  </si>
  <si>
    <t>Distribution Made to Limited Liability Company (LLC) Member [Line Items]</t>
  </si>
  <si>
    <t>Distribution in excess of required tax distributions to members</t>
  </si>
  <si>
    <t>Excess Distribution of Required Tax Distributions</t>
  </si>
  <si>
    <t>Excess distribution to option holders</t>
  </si>
  <si>
    <t>Equity-Based Compensation - 2017 Equity Incentive Plan (Details) - 2017 Equity Incentive Plan</t>
  </si>
  <si>
    <t>Mar. 31, 2018shares</t>
  </si>
  <si>
    <t>Employee Stock Option</t>
  </si>
  <si>
    <t>Share-based Compensation Arrangement by Share-based Payment Award [Line Items]</t>
  </si>
  <si>
    <t>Option expiration period</t>
  </si>
  <si>
    <t>1 year</t>
  </si>
  <si>
    <t>Common stock shares reserved for future issuance (in shares)</t>
  </si>
  <si>
    <t>Common stock shares available to grant (in shares)</t>
  </si>
  <si>
    <t>Award Expiration Period One</t>
  </si>
  <si>
    <t>Award vesting period</t>
  </si>
  <si>
    <t>4 years</t>
  </si>
  <si>
    <t>Award Expiration Period Two | Employee Stock Option</t>
  </si>
  <si>
    <t>Award Expiration Period Three | Employee Stock Option</t>
  </si>
  <si>
    <t>3 months</t>
  </si>
  <si>
    <t>Equity-Based Compensation - Summary of Option Activity (Details) - 2017 Equity Incentive Plan - USD ($)</t>
  </si>
  <si>
    <t>Number of Options</t>
  </si>
  <si>
    <t>Outstanding at beginning of year (in shares)</t>
  </si>
  <si>
    <t>Exercised (in shares)</t>
  </si>
  <si>
    <t>Outstanding at end of year (in shares)</t>
  </si>
  <si>
    <t>Exercisable at end of year (in shares)</t>
  </si>
  <si>
    <t>Weighted- Average Exercise Price</t>
  </si>
  <si>
    <t>Outstanding at beginning of year (in dollars per share)</t>
  </si>
  <si>
    <t>Exercised (in dollars per share)</t>
  </si>
  <si>
    <t>Outstanding at end of year (in dollars per share)</t>
  </si>
  <si>
    <t>Exercisable at end of year (in dollars per share)</t>
  </si>
  <si>
    <t>Intrinsic value of options exercised</t>
  </si>
  <si>
    <t>Unrecognized compensation expense related to options</t>
  </si>
  <si>
    <t>Equity-Based Compensation - Restricted Stock (Details) - USD ($) $ / shares in Units, $ in Thousands</t>
  </si>
  <si>
    <t>Weighted- Average Grant-Date Fair Value of Award</t>
  </si>
  <si>
    <t>Tax benefit recognized from share-based compensation</t>
  </si>
  <si>
    <t>2017 Equity Incentive Plan | Restricted Stock</t>
  </si>
  <si>
    <t>Total Unvested</t>
  </si>
  <si>
    <t>Unvested at beginning of period (in shares)</t>
  </si>
  <si>
    <t>Granted (in shares)</t>
  </si>
  <si>
    <t>Vested (in shares)</t>
  </si>
  <si>
    <t>Forfeited (in shares)</t>
  </si>
  <si>
    <t>Unvested at end of period (in shares)</t>
  </si>
  <si>
    <t>Unvested at beginning of period (in dollars per share)</t>
  </si>
  <si>
    <t>Granted (in dollars per share)</t>
  </si>
  <si>
    <t>Vested (in dollars per share)</t>
  </si>
  <si>
    <t>Forfeited (in dollars per share)</t>
  </si>
  <si>
    <t>Unvested at end of period (in dollars per share)</t>
  </si>
  <si>
    <t>Fair value of restricted stock, vested</t>
  </si>
  <si>
    <t>Total unrecognized compensation expense relating to restricted stock</t>
  </si>
  <si>
    <t>Weighted-average amortization period of restricted stock</t>
  </si>
  <si>
    <t>3 years 14 days</t>
  </si>
  <si>
    <t>Compensation and Benefits - Schedule of Compensation and Benefits (Details) - USD ($) $ in Thousands</t>
  </si>
  <si>
    <t>Base compensation and benefits</t>
  </si>
  <si>
    <t>Incentive fee compensation</t>
  </si>
  <si>
    <t>Contingent compensation related to acquisition</t>
  </si>
  <si>
    <t>Total compensation and benefits</t>
  </si>
  <si>
    <t>Compensation and Benefits - Compensation and Benefits (Details) - USD ($)</t>
  </si>
  <si>
    <t>Incentive compensation expense subject to claw-back</t>
  </si>
  <si>
    <t>Employer contributions to defined contribution plans</t>
  </si>
  <si>
    <t>Income Taxes - Income (Loss) before Income Taxes (Details) - USD ($) $ in Thousands</t>
  </si>
  <si>
    <t>Domestic income before income taxes</t>
  </si>
  <si>
    <t>Foreign income before income taxes</t>
  </si>
  <si>
    <t>Income Taxes - Components of Income Tax Expense (Details) - USD ($) $ in Thousands</t>
  </si>
  <si>
    <t>Current:</t>
  </si>
  <si>
    <t>Federal</t>
  </si>
  <si>
    <t>State and local</t>
  </si>
  <si>
    <t>Foreign</t>
  </si>
  <si>
    <t>Total current income tax expense</t>
  </si>
  <si>
    <t>Deferred:</t>
  </si>
  <si>
    <t>Total deferred income tax (benefit) expense</t>
  </si>
  <si>
    <t>Total income tax expense</t>
  </si>
  <si>
    <t>Income Taxes - Reconciliation of the Statutory Federal Income Tax Rate to the Company's Effective Income Tax Rate (Details)</t>
  </si>
  <si>
    <t>Federal tax at statutory rate</t>
  </si>
  <si>
    <t>31.55%</t>
  </si>
  <si>
    <t>35.00%</t>
  </si>
  <si>
    <t>State income taxes, net of federal benefit</t>
  </si>
  <si>
    <t>1.50%</t>
  </si>
  <si>
    <t>5.20%</t>
  </si>
  <si>
    <t>3.10%</t>
  </si>
  <si>
    <t>Non-controlling interest</t>
  </si>
  <si>
    <t>(19.80%)</t>
  </si>
  <si>
    <t>(39.70%)</t>
  </si>
  <si>
    <t>(38.10%)</t>
  </si>
  <si>
    <t>Foreign income taxes</t>
  </si>
  <si>
    <t>(0.40%)</t>
  </si>
  <si>
    <t>(0.30%)</t>
  </si>
  <si>
    <t>0.60%</t>
  </si>
  <si>
    <t>Valuation allowance</t>
  </si>
  <si>
    <t>(1.60%)</t>
  </si>
  <si>
    <t>0.20%</t>
  </si>
  <si>
    <t>Tax reform impact</t>
  </si>
  <si>
    <t>13.70%</t>
  </si>
  <si>
    <t>0.00%</t>
  </si>
  <si>
    <t>(1.10%)</t>
  </si>
  <si>
    <t>Effective tax rate</t>
  </si>
  <si>
    <t>23.90%</t>
  </si>
  <si>
    <t>0.40%</t>
  </si>
  <si>
    <t>1.60%</t>
  </si>
  <si>
    <t>Income Taxes - Deferred Tax Assets and Liabilities (Details) - USD ($) $ in Thousands</t>
  </si>
  <si>
    <t>Deferred tax assets:</t>
  </si>
  <si>
    <t>Basis difference in HLA</t>
  </si>
  <si>
    <t>Net operating loss carryforwards</t>
  </si>
  <si>
    <t>State taxes</t>
  </si>
  <si>
    <t>Total deferred tax assets</t>
  </si>
  <si>
    <t>Deferred tax liabilities:</t>
  </si>
  <si>
    <t>Undistributed foreign earnings</t>
  </si>
  <si>
    <t>Total deferred tax liabilities</t>
  </si>
  <si>
    <t>Net deferred tax assets</t>
  </si>
  <si>
    <t>Income Taxes - Additional Information (Details) - USD ($)</t>
  </si>
  <si>
    <t>Income Tax Contingency [Line Items]</t>
  </si>
  <si>
    <t>Reduction in net deferred tax assets</t>
  </si>
  <si>
    <t>Transition tax on mandatory deemed repatriation of foreign earnings</t>
  </si>
  <si>
    <t>Reversal of deferred tax liability on undistributed foreign earnings</t>
  </si>
  <si>
    <t>Deferred tax assets in connection with reorganization</t>
  </si>
  <si>
    <t>Net change in valuation allowance</t>
  </si>
  <si>
    <t>Unrecognized tax positions</t>
  </si>
  <si>
    <t>Liability related to tax receivable agreement</t>
  </si>
  <si>
    <t>Foreign Tax Authority</t>
  </si>
  <si>
    <t>Additional estimated payable</t>
  </si>
  <si>
    <t>Net Operating Loss Carryforwards</t>
  </si>
  <si>
    <t>Deferred Tax Asset, Reorganization</t>
  </si>
  <si>
    <t>Earnings per Share - Additional Information (Details) - shares</t>
  </si>
  <si>
    <t>Mar. 05, 2017</t>
  </si>
  <si>
    <t>Antidilutive securities excluded from computation of earnings per share (in shares)</t>
  </si>
  <si>
    <t>Earnings per Share - Schedule of Earnings Per Share - Basic and Diluted (Details) - Common Class A - USD ($) $ / shares in Units, $ in Thousands</t>
  </si>
  <si>
    <t>Net income attributable to HLI</t>
  </si>
  <si>
    <t>Basic EPS of Class A common stock</t>
  </si>
  <si>
    <t>Assumed exercise and vesting of employee awards</t>
  </si>
  <si>
    <t>Diluted EPS of Class A common stock</t>
  </si>
  <si>
    <t>Weighted-Average Shares</t>
  </si>
  <si>
    <t>Weighted-average shares of Class A common stock outstanding (in shares)</t>
  </si>
  <si>
    <t>Assumed exercise of outstanding options and vesting of restricted stock (in shares)</t>
  </si>
  <si>
    <t>Weighted-average shares of Class A common stock outstanding - diluted (in shares)</t>
  </si>
  <si>
    <t>Per share amount</t>
  </si>
  <si>
    <t>Basic earnings per share (in dollars per share)</t>
  </si>
  <si>
    <t>[1]</t>
  </si>
  <si>
    <t>Diluted earnings per share (in dollars per share)</t>
  </si>
  <si>
    <t>Represents earnings per share of Class A common stock and weighted-average shares of Class A common stock outstanding for the period from March 6, 2017 through March 31, 2017, the period following the Reorganization and IPO, as defined in Note 1.</t>
  </si>
  <si>
    <t>Related-Party Transactions - Additional Information (Details) - USD ($) $ in Thousands</t>
  </si>
  <si>
    <t>Total management and advisory fees earned</t>
  </si>
  <si>
    <t>Incentive fees earned</t>
  </si>
  <si>
    <t>Joint Venture</t>
  </si>
  <si>
    <t>Service Agreement Fees Paid | Joint Venture</t>
  </si>
  <si>
    <t>Amount payable to joint venture</t>
  </si>
  <si>
    <t>Supplemental Cash Flow Information - Additional Information (Details) - USD ($) $ in Thousands</t>
  </si>
  <si>
    <t>Cash paid during the year for interest</t>
  </si>
  <si>
    <t>Cash paid during the year for income taxes</t>
  </si>
  <si>
    <t>Fair value of non-cash consideration received for Company’s interest in proprietary investment</t>
  </si>
  <si>
    <t>Non-cash investing activities:</t>
  </si>
  <si>
    <t>Shares issued for acquisition of business</t>
  </si>
  <si>
    <t>Non-cash financing activities:</t>
  </si>
  <si>
    <t>Exchange of HLA Class A Units to HLI Class A common stock</t>
  </si>
  <si>
    <t>Establishment of net deferred tax assets related to tax receivable agreement</t>
  </si>
  <si>
    <t>Dividends declared but not paid</t>
  </si>
  <si>
    <t>Members’ distributions declared but not paid</t>
  </si>
  <si>
    <t>Commitments and Contingencies - Incentive Fees (Details) - USD ($) $ in Thousands</t>
  </si>
  <si>
    <t>Loss Contingencies [Line Items]</t>
  </si>
  <si>
    <t>Carried interest subject to contingencies</t>
  </si>
  <si>
    <t>Incentive fees, unrecorded estimate</t>
  </si>
  <si>
    <t>Carried Interest</t>
  </si>
  <si>
    <t>Commitments and Contingencies - Leases (Details) $ in Thousands</t>
  </si>
  <si>
    <t>Mar. 31, 2018USD ($)option</t>
  </si>
  <si>
    <t>Mar. 31, 2017USD ($)</t>
  </si>
  <si>
    <t>Number of options to extend | option</t>
  </si>
  <si>
    <t>Operating lease term of extension</t>
  </si>
  <si>
    <t>Operating lease expense</t>
  </si>
  <si>
    <t>Operating Leases, Future Minimum Payments Due, Fiscal Year Maturity [Abstract]</t>
  </si>
  <si>
    <t>Commitments and Contingencies - Commitments (Details) - USD ($) $ in Thousands</t>
  </si>
  <si>
    <t>Aggregate Unfunded Commitment</t>
  </si>
  <si>
    <t>Other Commitments [Line Items]</t>
  </si>
  <si>
    <t>Other commitment</t>
  </si>
  <si>
    <t>Management and Advisory Fees - Management and Advisory Fee Revenues by Product Offering (Details) - USD ($) $ in Thousands</t>
  </si>
  <si>
    <t>Customized separate accounts</t>
  </si>
  <si>
    <t>Specialized funds</t>
  </si>
  <si>
    <t>Advisory and reporting</t>
  </si>
  <si>
    <t>Distribution management</t>
  </si>
  <si>
    <t>Total management and advisory fees</t>
  </si>
  <si>
    <t>Quarterly Financial Information (Unaudited) (Details) - USD ($) $ / shares in Units, $ in Thousands</t>
  </si>
  <si>
    <t>11 Months Ended</t>
  </si>
  <si>
    <t>Net income attributable to Hamilton Lane Incorporated</t>
  </si>
  <si>
    <t>Earnings (loss) per share of Class A common stock</t>
  </si>
  <si>
    <t>Subsequent Event - Additional Information (Details) - Subsequent Event - USD ($) $ / shares in Units, $ in Thousands</t>
  </si>
  <si>
    <t>May 27, 2018</t>
  </si>
  <si>
    <t>Jun. 07, 2018</t>
  </si>
  <si>
    <t>Subsequent Event [Line Items]</t>
  </si>
  <si>
    <t>Dividends payable (in dollars per share)</t>
  </si>
  <si>
    <t>Scenario, Forecast</t>
  </si>
  <si>
    <t>Estimated gain on sale of investment</t>
  </si>
  <si>
    <t>Label</t>
  </si>
  <si>
    <t>Element</t>
  </si>
  <si>
    <t>Value</t>
  </si>
  <si>
    <t>Stock Issued During Period, Value, New Issues</t>
  </si>
  <si>
    <t>us-gaap_StockIssuedDuringPeriodValueNewIssues</t>
  </si>
  <si>
    <t>Distribution Made to Limited Liability Company (LLC) Member, Cash Distributions Declared</t>
  </si>
  <si>
    <t>us-gaap_DistributionMadeToLimitedLiabilityCompanyLLCMemberCashDistributionsDeclared</t>
  </si>
  <si>
    <t>Noncontrolling Interest, Decrease from Distributions to Noncontrolling Interest Holders</t>
  </si>
  <si>
    <t>us-gaap_MinorityInterestDecreaseFromDistributionsToNoncontrollingInterestHolders</t>
  </si>
  <si>
    <t>Adjustments To Additional Paid In Capital, Tax Receivable Agreement</t>
  </si>
  <si>
    <t>hlne_AdjustmentsToAdditionalPaidInCapitalTaxReceivableAgreement</t>
  </si>
  <si>
    <t>Adjustments Related to Tax Withholding for Share-based Compensation</t>
  </si>
  <si>
    <t>us-gaap_AdjustmentsRelatedToTaxWithholdingForShareBasedCompensation</t>
  </si>
  <si>
    <t>Noncontrolling Interest, Increase (Decrease) For Equity Reallocation Between Controlling And Non-Controlling Interests</t>
  </si>
  <si>
    <t>hlne_NoncontrollingInterestIncreaseDecreaseForEquityReallocationBetweenControllingAndNonControllingInterests</t>
  </si>
  <si>
    <t>Limited Liability Company (LLC) Members' Equity, Unit-based Compensation</t>
  </si>
  <si>
    <t>us-gaap_LimitedLiabilityCompanyLLCMembersEquityUnitBasedCompensation</t>
  </si>
  <si>
    <t>Stockholders' Equity, Reorganization And Purchase Of Subsidiary Interest</t>
  </si>
  <si>
    <t>hlne_StockholdersEquityReorganizationAndPurchaseOfSubsidiaryInterest</t>
  </si>
  <si>
    <t>Adjustments to Additional Paid in Capital, Stock Issued, Issuance Costs</t>
  </si>
  <si>
    <t>us-gaap_AdjustmentsToAdditionalPaidInCapitalStockIssuedIssuanceCosts</t>
  </si>
  <si>
    <t>Adjustments to Additional Paid in Capital, Share-based Compensation, Stock Options, Requisite Service Period Recognition</t>
  </si>
  <si>
    <t>us-gaap_AdjustmentsToAdditionalPaidInCapitalShareBasedCompensationStockOptionsRequisiteServicePeriodRecognition</t>
  </si>
  <si>
    <t>Stock Issued During Period, Value, Stock Options Exercised</t>
  </si>
  <si>
    <t>us-gaap_StockIssuedDuringPeriodValueStockOptionsExercised</t>
  </si>
  <si>
    <t>Stock Repurchased During Period, Value</t>
  </si>
  <si>
    <t>us-gaap_StockRepurchasedDuringPeriodValue</t>
  </si>
  <si>
    <t>Stock Issued During Period, Value, Restricted Stock Award, Net of Forfeitures</t>
  </si>
  <si>
    <t>us-gaap_StockIssuedDuringPeriodValueRestrictedStockAwardNetOfForfeitures</t>
  </si>
  <si>
    <t>Treasury Stock [Member]</t>
  </si>
  <si>
    <t>Member Units [Member]</t>
  </si>
  <si>
    <t>Net Income (Loss), Including Portion Attributable to Noncontrolling Interest</t>
  </si>
  <si>
    <t>us-gaap_ProfitLoss</t>
  </si>
  <si>
    <t>Additional Paid-in Capital [Member]</t>
  </si>
  <si>
    <t>AOCI Attributable to Parent [Member]</t>
  </si>
  <si>
    <t>Other Comprehensive Income (Loss), Net of Tax</t>
  </si>
  <si>
    <t>us-gaap_OtherComprehensiveIncomeLossNetOfTax</t>
  </si>
  <si>
    <t>Retained Earnings [Member]</t>
  </si>
  <si>
    <t>Subsidiaries [Member] | Noncontrolling Interest [Member]</t>
  </si>
  <si>
    <t>Partnerships Of Subsidiary [Member] | Noncontrolling Interest [Member]</t>
  </si>
  <si>
    <t>Common Class A [Member]</t>
  </si>
  <si>
    <t>Common Class A [Member] | Common Stock [Member]</t>
  </si>
  <si>
    <t>Common Class A [Member] | Additional Paid-in Capital [Member]</t>
  </si>
  <si>
    <t>Common Class B [Member]</t>
  </si>
  <si>
    <t>Common Class B [Member] | Common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3364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410.6</v>
      </c>
    </row>
    <row r="14" spans="1:4">
      <c r="A14" s="3" t="s">
        <v>24</v>
      </c>
      <c r="B14" s="4" t="n">
        <v>2018</v>
      </c>
    </row>
    <row r="15" spans="1:4">
      <c r="A15" s="3" t="s">
        <v>25</v>
      </c>
      <c r="B15" s="3" t="s">
        <v>26</v>
      </c>
    </row>
    <row r="16" spans="1:4">
      <c r="A16" s="3" t="s">
        <v>27</v>
      </c>
    </row>
    <row r="17" spans="1:4">
      <c r="A17" s="3" t="s">
        <v>28</v>
      </c>
      <c r="C17" s="4" t="n">
        <v>23131428</v>
      </c>
    </row>
    <row r="18" spans="1:4">
      <c r="A18" s="3" t="s">
        <v>29</v>
      </c>
    </row>
    <row r="19" spans="1:4">
      <c r="A19" s="3" t="s">
        <v>28</v>
      </c>
      <c r="C19" s="4" t="n">
        <v>25700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v>
      </c>
      <c r="B1" s="2" t="s">
        <v>1</v>
      </c>
    </row>
    <row r="2" spans="1:2">
      <c r="B2" s="2" t="s">
        <v>2</v>
      </c>
    </row>
    <row r="3" spans="1:2">
      <c r="A3" s="6" t="s">
        <v>184</v>
      </c>
    </row>
    <row r="4" spans="1:2">
      <c r="A4" s="3" t="s">
        <v>39</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79</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6" t="s">
        <v>195</v>
      </c>
    </row>
    <row r="4" spans="1:2">
      <c r="A4" s="3" t="s">
        <v>47</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47596</v>
      </c>
      <c r="C3" s="7" t="n">
        <v>32286</v>
      </c>
    </row>
    <row r="4" spans="1:3">
      <c r="A4" s="3" t="s">
        <v>34</v>
      </c>
      <c r="B4" s="4" t="n">
        <v>1787</v>
      </c>
      <c r="C4" s="4" t="n">
        <v>1849</v>
      </c>
    </row>
    <row r="5" spans="1:3">
      <c r="A5" s="3" t="s">
        <v>35</v>
      </c>
      <c r="B5" s="4" t="n">
        <v>14924</v>
      </c>
      <c r="C5" s="4" t="n">
        <v>12113</v>
      </c>
    </row>
    <row r="6" spans="1:3">
      <c r="A6" s="3" t="s">
        <v>36</v>
      </c>
      <c r="B6" s="4" t="n">
        <v>2301</v>
      </c>
      <c r="C6" s="4" t="n">
        <v>2593</v>
      </c>
    </row>
    <row r="7" spans="1:3">
      <c r="A7" s="3" t="s">
        <v>37</v>
      </c>
      <c r="B7" s="4" t="n">
        <v>3236</v>
      </c>
      <c r="C7" s="4" t="n">
        <v>3313</v>
      </c>
    </row>
    <row r="8" spans="1:3">
      <c r="A8" s="3" t="s">
        <v>38</v>
      </c>
      <c r="B8" s="4" t="n">
        <v>4782</v>
      </c>
      <c r="C8" s="4" t="n">
        <v>4063</v>
      </c>
    </row>
    <row r="9" spans="1:3">
      <c r="A9" s="3" t="s">
        <v>39</v>
      </c>
      <c r="B9" s="4" t="n">
        <v>137253</v>
      </c>
      <c r="C9" s="4" t="n">
        <v>120147</v>
      </c>
    </row>
    <row r="10" spans="1:3">
      <c r="A10" s="3" t="s">
        <v>40</v>
      </c>
      <c r="B10" s="4" t="n">
        <v>73381</v>
      </c>
      <c r="C10" s="4" t="n">
        <v>61223</v>
      </c>
    </row>
    <row r="11" spans="1:3">
      <c r="A11" s="3" t="s">
        <v>41</v>
      </c>
      <c r="B11" s="4" t="n">
        <v>8535</v>
      </c>
      <c r="C11" s="4" t="n">
        <v>3030</v>
      </c>
    </row>
    <row r="12" spans="1:3">
      <c r="A12" s="3" t="s">
        <v>42</v>
      </c>
      <c r="B12" s="4" t="n">
        <v>293795</v>
      </c>
      <c r="C12" s="4" t="n">
        <v>240617</v>
      </c>
    </row>
    <row r="13" spans="1:3">
      <c r="A13" s="6" t="s">
        <v>43</v>
      </c>
    </row>
    <row r="14" spans="1:3">
      <c r="A14" s="3" t="s">
        <v>44</v>
      </c>
      <c r="B14" s="4" t="n">
        <v>1700</v>
      </c>
      <c r="C14" s="4" t="n">
        <v>1366</v>
      </c>
    </row>
    <row r="15" spans="1:3">
      <c r="A15" s="3" t="s">
        <v>45</v>
      </c>
      <c r="B15" s="4" t="n">
        <v>8092</v>
      </c>
      <c r="C15" s="4" t="n">
        <v>3417</v>
      </c>
    </row>
    <row r="16" spans="1:3">
      <c r="A16" s="3" t="s">
        <v>46</v>
      </c>
      <c r="B16" s="4" t="n">
        <v>6245</v>
      </c>
      <c r="C16" s="4" t="n">
        <v>45166</v>
      </c>
    </row>
    <row r="17" spans="1:3">
      <c r="A17" s="3" t="s">
        <v>47</v>
      </c>
      <c r="B17" s="4" t="n">
        <v>84162</v>
      </c>
      <c r="C17" s="4" t="n">
        <v>84310</v>
      </c>
    </row>
    <row r="18" spans="1:3">
      <c r="A18" s="3" t="s">
        <v>48</v>
      </c>
      <c r="B18" s="4" t="n">
        <v>11837</v>
      </c>
      <c r="C18" s="4" t="n">
        <v>2385</v>
      </c>
    </row>
    <row r="19" spans="1:3">
      <c r="A19" s="3" t="s">
        <v>49</v>
      </c>
      <c r="B19" s="4" t="n">
        <v>34133</v>
      </c>
      <c r="C19" s="4" t="n">
        <v>10734</v>
      </c>
    </row>
    <row r="20" spans="1:3">
      <c r="A20" s="3" t="s">
        <v>50</v>
      </c>
      <c r="B20" s="4" t="n">
        <v>3893</v>
      </c>
      <c r="C20" s="4" t="n">
        <v>0</v>
      </c>
    </row>
    <row r="21" spans="1:3">
      <c r="A21" s="3" t="s">
        <v>51</v>
      </c>
      <c r="B21" s="4" t="n">
        <v>7659</v>
      </c>
      <c r="C21" s="4" t="n">
        <v>6612</v>
      </c>
    </row>
    <row r="22" spans="1:3">
      <c r="A22" s="3" t="s">
        <v>52</v>
      </c>
      <c r="B22" s="4" t="n">
        <v>157721</v>
      </c>
      <c r="C22" s="4" t="n">
        <v>153990</v>
      </c>
    </row>
    <row r="23" spans="1:3">
      <c r="A23" s="3" t="s">
        <v>53</v>
      </c>
      <c r="B23" s="3" t="s">
        <v>54</v>
      </c>
      <c r="C23" s="3" t="s">
        <v>54</v>
      </c>
    </row>
    <row r="24" spans="1:3">
      <c r="A24" s="3" t="s">
        <v>55</v>
      </c>
      <c r="B24" s="4" t="n">
        <v>0</v>
      </c>
      <c r="C24" s="4" t="n">
        <v>0</v>
      </c>
    </row>
    <row r="25" spans="1:3">
      <c r="A25" s="3" t="s">
        <v>56</v>
      </c>
      <c r="B25" s="4" t="n">
        <v>73829</v>
      </c>
      <c r="C25" s="4" t="n">
        <v>61845</v>
      </c>
    </row>
    <row r="26" spans="1:3">
      <c r="A26" s="3" t="s">
        <v>57</v>
      </c>
      <c r="B26" s="4" t="n">
        <v>0</v>
      </c>
      <c r="C26" s="4" t="n">
        <v>-311</v>
      </c>
    </row>
    <row r="27" spans="1:3">
      <c r="A27" s="3" t="s">
        <v>58</v>
      </c>
      <c r="B27" s="4" t="n">
        <v>4549</v>
      </c>
      <c r="C27" s="4" t="n">
        <v>612</v>
      </c>
    </row>
    <row r="28" spans="1:3">
      <c r="A28" s="3" t="s">
        <v>59</v>
      </c>
      <c r="B28" s="4" t="n">
        <v>0</v>
      </c>
      <c r="C28" s="4" t="n">
        <v>-2151</v>
      </c>
    </row>
    <row r="29" spans="1:3">
      <c r="A29" s="3" t="s">
        <v>60</v>
      </c>
      <c r="B29" s="4" t="n">
        <v>78426</v>
      </c>
      <c r="C29" s="4" t="n">
        <v>60042</v>
      </c>
    </row>
    <row r="30" spans="1:3">
      <c r="A30" s="3" t="s">
        <v>61</v>
      </c>
      <c r="B30" s="4" t="n">
        <v>136074</v>
      </c>
      <c r="C30" s="4" t="n">
        <v>86627</v>
      </c>
    </row>
    <row r="31" spans="1:3">
      <c r="A31" s="3" t="s">
        <v>62</v>
      </c>
      <c r="B31" s="4" t="n">
        <v>293795</v>
      </c>
      <c r="C31" s="4" t="n">
        <v>240617</v>
      </c>
    </row>
    <row r="32" spans="1:3">
      <c r="A32" s="3" t="s">
        <v>27</v>
      </c>
    </row>
    <row r="33" spans="1:3">
      <c r="A33" s="6" t="s">
        <v>43</v>
      </c>
    </row>
    <row r="34" spans="1:3">
      <c r="A34" s="3" t="s">
        <v>63</v>
      </c>
      <c r="B34" s="4" t="n">
        <v>22</v>
      </c>
      <c r="C34" s="4" t="n">
        <v>19</v>
      </c>
    </row>
    <row r="35" spans="1:3">
      <c r="A35" s="3" t="s">
        <v>29</v>
      </c>
    </row>
    <row r="36" spans="1:3">
      <c r="A36" s="6" t="s">
        <v>43</v>
      </c>
    </row>
    <row r="37" spans="1:3">
      <c r="A37" s="3" t="s">
        <v>63</v>
      </c>
      <c r="B37" s="4" t="n">
        <v>26</v>
      </c>
      <c r="C37" s="4" t="n">
        <v>28</v>
      </c>
    </row>
    <row r="38" spans="1:3">
      <c r="A38" s="3" t="s">
        <v>64</v>
      </c>
    </row>
    <row r="39" spans="1:3">
      <c r="A39" s="6" t="s">
        <v>43</v>
      </c>
    </row>
    <row r="40" spans="1:3">
      <c r="A40" s="3" t="s">
        <v>65</v>
      </c>
      <c r="B40" s="4" t="n">
        <v>7266</v>
      </c>
      <c r="C40" s="4" t="n">
        <v>9901</v>
      </c>
    </row>
    <row r="41" spans="1:3">
      <c r="A41" s="3" t="s">
        <v>66</v>
      </c>
    </row>
    <row r="42" spans="1:3">
      <c r="A42" s="6" t="s">
        <v>43</v>
      </c>
    </row>
    <row r="43" spans="1:3">
      <c r="A43" s="3" t="s">
        <v>65</v>
      </c>
      <c r="B43" s="7" t="n">
        <v>50382</v>
      </c>
      <c r="C43" s="7" t="n">
        <v>1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6" t="s">
        <v>218</v>
      </c>
    </row>
    <row r="4" spans="1:2">
      <c r="A4" s="3" t="s">
        <v>53</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182</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row r="9" spans="1:2">
      <c r="A9" s="3" t="s">
        <v>241</v>
      </c>
      <c r="B9" s="3" t="s">
        <v>242</v>
      </c>
    </row>
    <row r="10" spans="1:2">
      <c r="A10" s="3" t="s">
        <v>243</v>
      </c>
      <c r="B10" s="3" t="s">
        <v>244</v>
      </c>
    </row>
    <row r="11" spans="1:2">
      <c r="A11" s="3" t="s">
        <v>188</v>
      </c>
      <c r="B11" s="3" t="s">
        <v>245</v>
      </c>
    </row>
    <row r="12" spans="1:2">
      <c r="A12" s="3" t="s">
        <v>246</v>
      </c>
      <c r="B12" s="3" t="s">
        <v>247</v>
      </c>
    </row>
    <row r="13" spans="1:2">
      <c r="A13" s="3" t="s">
        <v>248</v>
      </c>
      <c r="B13" s="3" t="s">
        <v>249</v>
      </c>
    </row>
    <row r="14" spans="1:2">
      <c r="A14" s="3" t="s">
        <v>250</v>
      </c>
      <c r="B14" s="3" t="s">
        <v>251</v>
      </c>
    </row>
    <row r="15" spans="1:2">
      <c r="A15" s="3" t="s">
        <v>252</v>
      </c>
      <c r="B15" s="3" t="s">
        <v>253</v>
      </c>
    </row>
    <row r="16" spans="1:2">
      <c r="A16" s="3" t="s">
        <v>203</v>
      </c>
      <c r="B16" s="3" t="s">
        <v>254</v>
      </c>
    </row>
    <row r="17" spans="1:2">
      <c r="A17" s="3" t="s">
        <v>206</v>
      </c>
      <c r="B17" s="3" t="s">
        <v>255</v>
      </c>
    </row>
    <row r="18" spans="1:2">
      <c r="A18" s="3" t="s">
        <v>256</v>
      </c>
      <c r="B18" s="3" t="s">
        <v>257</v>
      </c>
    </row>
    <row r="19" spans="1:2">
      <c r="A19" s="3" t="s">
        <v>258</v>
      </c>
      <c r="B19" s="3" t="s">
        <v>259</v>
      </c>
    </row>
    <row r="20" spans="1:2">
      <c r="A20" s="3" t="s">
        <v>260</v>
      </c>
      <c r="B20" s="3" t="s">
        <v>261</v>
      </c>
    </row>
    <row r="21" spans="1:2">
      <c r="A21" s="3" t="s">
        <v>262</v>
      </c>
      <c r="B21" s="3" t="s">
        <v>263</v>
      </c>
    </row>
    <row r="22" spans="1:2">
      <c r="A22" s="3" t="s">
        <v>264</v>
      </c>
      <c r="B22" s="3" t="s">
        <v>265</v>
      </c>
    </row>
    <row r="23" spans="1:2">
      <c r="A23" s="3" t="s">
        <v>266</v>
      </c>
      <c r="B23"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6" t="s">
        <v>182</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6" t="s">
        <v>184</v>
      </c>
    </row>
    <row r="4" spans="1:2">
      <c r="A4" s="3" t="s">
        <v>274</v>
      </c>
      <c r="B4" s="3" t="s">
        <v>275</v>
      </c>
    </row>
    <row r="5" spans="1:2">
      <c r="A5" s="3" t="s">
        <v>248</v>
      </c>
      <c r="B5"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79</v>
      </c>
    </row>
    <row r="4" spans="1:2">
      <c r="A4" s="3" t="s">
        <v>278</v>
      </c>
      <c r="B4"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6" t="s">
        <v>68</v>
      </c>
    </row>
    <row r="3" spans="1:3">
      <c r="A3" s="3" t="s">
        <v>69</v>
      </c>
      <c r="B3" s="8" t="n">
        <v>0.001</v>
      </c>
    </row>
    <row r="4" spans="1:3">
      <c r="A4" s="3" t="s">
        <v>70</v>
      </c>
      <c r="B4" s="4" t="n">
        <v>10000000</v>
      </c>
    </row>
    <row r="5" spans="1:3">
      <c r="A5" s="3" t="s">
        <v>71</v>
      </c>
      <c r="B5" s="4" t="n">
        <v>0</v>
      </c>
    </row>
    <row r="6" spans="1:3">
      <c r="A6" s="3" t="s">
        <v>72</v>
      </c>
      <c r="B6" s="4" t="n">
        <v>0</v>
      </c>
      <c r="C6" s="4" t="n">
        <v>114529</v>
      </c>
    </row>
    <row r="7" spans="1:3">
      <c r="A7" s="3" t="s">
        <v>27</v>
      </c>
    </row>
    <row r="8" spans="1:3">
      <c r="A8" s="6" t="s">
        <v>68</v>
      </c>
    </row>
    <row r="9" spans="1:3">
      <c r="A9" s="3" t="s">
        <v>73</v>
      </c>
      <c r="B9" s="8" t="n">
        <v>0.001</v>
      </c>
      <c r="C9" s="8" t="n">
        <v>0.001</v>
      </c>
    </row>
    <row r="10" spans="1:3">
      <c r="A10" s="3" t="s">
        <v>74</v>
      </c>
      <c r="B10" s="4" t="n">
        <v>300000000</v>
      </c>
      <c r="C10" s="4" t="n">
        <v>300000000</v>
      </c>
    </row>
    <row r="11" spans="1:3">
      <c r="A11" s="3" t="s">
        <v>75</v>
      </c>
      <c r="B11" s="4" t="n">
        <v>23139476</v>
      </c>
      <c r="C11" s="4" t="n">
        <v>19151033</v>
      </c>
    </row>
    <row r="12" spans="1:3">
      <c r="A12" s="3" t="s">
        <v>76</v>
      </c>
      <c r="B12" s="4" t="n">
        <v>23139476</v>
      </c>
      <c r="C12" s="4" t="n">
        <v>19036504</v>
      </c>
    </row>
    <row r="13" spans="1:3">
      <c r="A13" s="3" t="s">
        <v>29</v>
      </c>
    </row>
    <row r="14" spans="1:3">
      <c r="A14" s="6" t="s">
        <v>68</v>
      </c>
    </row>
    <row r="15" spans="1:3">
      <c r="A15" s="3" t="s">
        <v>73</v>
      </c>
      <c r="B15" s="8" t="n">
        <v>0.001</v>
      </c>
      <c r="C15" s="8" t="n">
        <v>0.001</v>
      </c>
    </row>
    <row r="16" spans="1:3">
      <c r="A16" s="3" t="s">
        <v>74</v>
      </c>
      <c r="B16" s="4" t="n">
        <v>50000000</v>
      </c>
      <c r="C16" s="4" t="n">
        <v>50000000</v>
      </c>
    </row>
    <row r="17" spans="1:3">
      <c r="A17" s="3" t="s">
        <v>75</v>
      </c>
      <c r="B17" s="4" t="n">
        <v>25700068</v>
      </c>
      <c r="C17" s="4" t="n">
        <v>27935255</v>
      </c>
    </row>
    <row r="18" spans="1:3">
      <c r="A18" s="3" t="s">
        <v>76</v>
      </c>
      <c r="B18" s="4" t="n">
        <v>25700068</v>
      </c>
      <c r="C18" s="4" t="n">
        <v>27935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6" t="s">
        <v>189</v>
      </c>
    </row>
    <row r="4" spans="1:2">
      <c r="A4" s="3" t="s">
        <v>188</v>
      </c>
      <c r="B4"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6" t="s">
        <v>195</v>
      </c>
    </row>
    <row r="4" spans="1:2">
      <c r="A4" s="3" t="s">
        <v>282</v>
      </c>
      <c r="B4"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6" t="s">
        <v>198</v>
      </c>
    </row>
    <row r="4" spans="1:2">
      <c r="A4" s="3" t="s">
        <v>285</v>
      </c>
      <c r="B4" s="3"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6" t="s">
        <v>201</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6" t="s">
        <v>204</v>
      </c>
    </row>
    <row r="4" spans="1:2">
      <c r="A4" s="3" t="s">
        <v>293</v>
      </c>
      <c r="B4"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07</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6" t="s">
        <v>210</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6" t="s">
        <v>216</v>
      </c>
    </row>
    <row r="4" spans="1:2">
      <c r="A4" s="3" t="s">
        <v>308</v>
      </c>
      <c r="B4"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6" t="s">
        <v>218</v>
      </c>
    </row>
    <row r="4" spans="1:2">
      <c r="A4" s="3" t="s">
        <v>311</v>
      </c>
      <c r="B4" s="3"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6" t="s">
        <v>221</v>
      </c>
    </row>
    <row r="4" spans="1:2">
      <c r="A4" s="3" t="s">
        <v>314</v>
      </c>
      <c r="B4" s="3"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1</v>
      </c>
      <c r="D2" s="2" t="s">
        <v>78</v>
      </c>
    </row>
    <row r="3" spans="1:4">
      <c r="A3" s="6" t="s">
        <v>79</v>
      </c>
    </row>
    <row r="4" spans="1:4">
      <c r="A4" s="3" t="s">
        <v>80</v>
      </c>
      <c r="B4" s="7" t="n">
        <v>195030</v>
      </c>
      <c r="C4" s="7" t="n">
        <v>172674</v>
      </c>
      <c r="D4" s="7" t="n">
        <v>157630</v>
      </c>
    </row>
    <row r="5" spans="1:4">
      <c r="A5" s="3" t="s">
        <v>81</v>
      </c>
      <c r="B5" s="4" t="n">
        <v>49003</v>
      </c>
      <c r="C5" s="4" t="n">
        <v>7146</v>
      </c>
      <c r="D5" s="4" t="n">
        <v>23167</v>
      </c>
    </row>
    <row r="6" spans="1:4">
      <c r="A6" s="3" t="s">
        <v>82</v>
      </c>
      <c r="B6" s="4" t="n">
        <v>244033</v>
      </c>
      <c r="C6" s="4" t="n">
        <v>179820</v>
      </c>
      <c r="D6" s="4" t="n">
        <v>180797</v>
      </c>
    </row>
    <row r="7" spans="1:4">
      <c r="A7" s="6" t="s">
        <v>83</v>
      </c>
    </row>
    <row r="8" spans="1:4">
      <c r="A8" s="3" t="s">
        <v>84</v>
      </c>
      <c r="B8" s="4" t="n">
        <v>82868</v>
      </c>
      <c r="C8" s="4" t="n">
        <v>72116</v>
      </c>
      <c r="D8" s="4" t="n">
        <v>92065</v>
      </c>
    </row>
    <row r="9" spans="1:4">
      <c r="A9" s="3" t="s">
        <v>85</v>
      </c>
      <c r="B9" s="4" t="n">
        <v>38212</v>
      </c>
      <c r="C9" s="4" t="n">
        <v>31589</v>
      </c>
      <c r="D9" s="4" t="n">
        <v>26898</v>
      </c>
    </row>
    <row r="10" spans="1:4">
      <c r="A10" s="3" t="s">
        <v>86</v>
      </c>
      <c r="B10" s="4" t="n">
        <v>121080</v>
      </c>
      <c r="C10" s="4" t="n">
        <v>103705</v>
      </c>
      <c r="D10" s="4" t="n">
        <v>118963</v>
      </c>
    </row>
    <row r="11" spans="1:4">
      <c r="A11" s="6" t="s">
        <v>87</v>
      </c>
    </row>
    <row r="12" spans="1:4">
      <c r="A12" s="3" t="s">
        <v>88</v>
      </c>
      <c r="B12" s="4" t="n">
        <v>17102</v>
      </c>
      <c r="C12" s="4" t="n">
        <v>12801</v>
      </c>
      <c r="D12" s="4" t="n">
        <v>1518</v>
      </c>
    </row>
    <row r="13" spans="1:4">
      <c r="A13" s="3" t="s">
        <v>89</v>
      </c>
      <c r="B13" s="4" t="n">
        <v>-5989</v>
      </c>
      <c r="C13" s="4" t="n">
        <v>-14565</v>
      </c>
      <c r="D13" s="4" t="n">
        <v>-12641</v>
      </c>
    </row>
    <row r="14" spans="1:4">
      <c r="A14" s="3" t="s">
        <v>90</v>
      </c>
      <c r="B14" s="4" t="n">
        <v>528</v>
      </c>
      <c r="C14" s="4" t="n">
        <v>320</v>
      </c>
      <c r="D14" s="4" t="n">
        <v>194</v>
      </c>
    </row>
    <row r="15" spans="1:4">
      <c r="A15" s="3" t="s">
        <v>91</v>
      </c>
      <c r="B15" s="4" t="n">
        <v>5036</v>
      </c>
      <c r="C15" s="4" t="n">
        <v>83</v>
      </c>
      <c r="D15" s="4" t="n">
        <v>5816</v>
      </c>
    </row>
    <row r="16" spans="1:4">
      <c r="A16" s="3" t="s">
        <v>92</v>
      </c>
      <c r="B16" s="4" t="n">
        <v>16677</v>
      </c>
      <c r="C16" s="4" t="n">
        <v>-1361</v>
      </c>
      <c r="D16" s="4" t="n">
        <v>-5113</v>
      </c>
    </row>
    <row r="17" spans="1:4">
      <c r="A17" s="3" t="s">
        <v>93</v>
      </c>
      <c r="B17" s="4" t="n">
        <v>139630</v>
      </c>
      <c r="C17" s="4" t="n">
        <v>74754</v>
      </c>
      <c r="D17" s="4" t="n">
        <v>56721</v>
      </c>
    </row>
    <row r="18" spans="1:4">
      <c r="A18" s="3" t="s">
        <v>94</v>
      </c>
      <c r="B18" s="4" t="n">
        <v>33333</v>
      </c>
      <c r="C18" s="4" t="n">
        <v>316</v>
      </c>
      <c r="D18" s="4" t="n">
        <v>869</v>
      </c>
    </row>
    <row r="19" spans="1:4">
      <c r="A19" s="3" t="s">
        <v>95</v>
      </c>
      <c r="B19" s="4" t="n">
        <v>106297</v>
      </c>
      <c r="C19" s="4" t="n">
        <v>74438</v>
      </c>
      <c r="D19" s="4" t="n">
        <v>55852</v>
      </c>
    </row>
    <row r="20" spans="1:4">
      <c r="A20" s="3" t="s">
        <v>96</v>
      </c>
      <c r="B20" s="7" t="n">
        <v>17341</v>
      </c>
      <c r="C20" s="7" t="n">
        <v>612</v>
      </c>
      <c r="D20" s="4" t="n">
        <v>0</v>
      </c>
    </row>
    <row r="21" spans="1:4">
      <c r="A21" s="3" t="s">
        <v>27</v>
      </c>
    </row>
    <row r="22" spans="1:4">
      <c r="A22" s="6" t="s">
        <v>97</v>
      </c>
    </row>
    <row r="23" spans="1:4">
      <c r="A23" s="3" t="s">
        <v>98</v>
      </c>
      <c r="B23" s="9" t="n">
        <v>0.9399999999999999</v>
      </c>
    </row>
    <row r="24" spans="1:4">
      <c r="A24" s="3" t="s">
        <v>99</v>
      </c>
      <c r="B24" s="10" t="n">
        <v>0.93</v>
      </c>
    </row>
    <row r="25" spans="1:4">
      <c r="A25" s="3" t="s">
        <v>100</v>
      </c>
      <c r="B25" s="5" t="n">
        <v>0.7</v>
      </c>
      <c r="C25" s="7" t="n">
        <v>0</v>
      </c>
    </row>
    <row r="26" spans="1:4">
      <c r="A26" s="3" t="s">
        <v>64</v>
      </c>
    </row>
    <row r="27" spans="1:4">
      <c r="A27" s="6" t="s">
        <v>87</v>
      </c>
    </row>
    <row r="28" spans="1:4">
      <c r="A28" s="3" t="s">
        <v>101</v>
      </c>
      <c r="B28" s="7" t="n">
        <v>2448</v>
      </c>
      <c r="C28" s="7" t="n">
        <v>1192</v>
      </c>
      <c r="D28" s="4" t="n">
        <v>-1255</v>
      </c>
    </row>
    <row r="29" spans="1:4">
      <c r="A29" s="3" t="s">
        <v>66</v>
      </c>
    </row>
    <row r="30" spans="1:4">
      <c r="A30" s="6" t="s">
        <v>87</v>
      </c>
    </row>
    <row r="31" spans="1:4">
      <c r="A31" s="3" t="s">
        <v>101</v>
      </c>
      <c r="B31" s="7" t="n">
        <v>86508</v>
      </c>
      <c r="C31" s="7" t="n">
        <v>72634</v>
      </c>
      <c r="D31" s="7" t="n">
        <v>57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6" t="s">
        <v>224</v>
      </c>
    </row>
    <row r="4" spans="1:2">
      <c r="A4" s="3" t="s">
        <v>317</v>
      </c>
      <c r="B4" s="3"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0"/>
  </cols>
  <sheetData>
    <row r="1" spans="1:2">
      <c r="A1" s="1" t="s">
        <v>319</v>
      </c>
      <c r="B1" s="2" t="s">
        <v>320</v>
      </c>
    </row>
    <row r="2" spans="1:2">
      <c r="A2" s="3" t="s">
        <v>27</v>
      </c>
    </row>
    <row r="3" spans="1:2">
      <c r="A3" s="6" t="s">
        <v>68</v>
      </c>
    </row>
    <row r="4" spans="1:2">
      <c r="A4" s="3" t="s">
        <v>321</v>
      </c>
      <c r="B4" s="4" t="n">
        <v>3899169</v>
      </c>
    </row>
    <row r="5" spans="1:2">
      <c r="A5" s="3" t="s">
        <v>322</v>
      </c>
    </row>
    <row r="6" spans="1:2">
      <c r="A6" s="6" t="s">
        <v>68</v>
      </c>
    </row>
    <row r="7" spans="1:2">
      <c r="A7" s="3" t="s">
        <v>323</v>
      </c>
      <c r="B7" s="10" t="n">
        <v>0.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2</v>
      </c>
      <c r="D1" s="2" t="s">
        <v>31</v>
      </c>
      <c r="E1" s="2" t="s">
        <v>78</v>
      </c>
    </row>
    <row r="2" spans="1:5">
      <c r="A2" s="6" t="s">
        <v>68</v>
      </c>
    </row>
    <row r="3" spans="1:5">
      <c r="A3" s="3" t="s">
        <v>167</v>
      </c>
      <c r="C3" s="7" t="n">
        <v>0</v>
      </c>
      <c r="D3" s="7" t="n">
        <v>203205</v>
      </c>
      <c r="E3" s="7" t="n">
        <v>0</v>
      </c>
    </row>
    <row r="4" spans="1:5">
      <c r="A4" s="3" t="s">
        <v>326</v>
      </c>
      <c r="C4" s="7" t="n">
        <v>0</v>
      </c>
      <c r="D4" s="7" t="n">
        <v>5844</v>
      </c>
      <c r="E4" s="7" t="n">
        <v>0</v>
      </c>
    </row>
    <row r="5" spans="1:5">
      <c r="A5" s="3" t="s">
        <v>327</v>
      </c>
    </row>
    <row r="6" spans="1:5">
      <c r="A6" s="6" t="s">
        <v>68</v>
      </c>
    </row>
    <row r="7" spans="1:5">
      <c r="A7" s="3" t="s">
        <v>328</v>
      </c>
      <c r="B7" s="4" t="n">
        <v>13656250</v>
      </c>
    </row>
    <row r="8" spans="1:5">
      <c r="A8" s="3" t="s">
        <v>329</v>
      </c>
      <c r="B8" s="7" t="n">
        <v>16</v>
      </c>
    </row>
    <row r="9" spans="1:5">
      <c r="A9" s="3" t="s">
        <v>167</v>
      </c>
      <c r="B9" s="7" t="n">
        <v>203205</v>
      </c>
    </row>
    <row r="10" spans="1:5">
      <c r="A10" s="3" t="s">
        <v>330</v>
      </c>
      <c r="B10" s="4" t="n">
        <v>15295</v>
      </c>
    </row>
    <row r="11" spans="1:5">
      <c r="A11" s="3" t="s">
        <v>326</v>
      </c>
      <c r="B11" s="7" t="n">
        <v>5844</v>
      </c>
    </row>
    <row r="12" spans="1:5">
      <c r="A12" s="3" t="s">
        <v>331</v>
      </c>
    </row>
    <row r="13" spans="1:5">
      <c r="A13" s="6" t="s">
        <v>68</v>
      </c>
    </row>
    <row r="14" spans="1:5">
      <c r="A14" s="3" t="s">
        <v>332</v>
      </c>
      <c r="B14" s="4" t="n">
        <v>11156250</v>
      </c>
    </row>
    <row r="15" spans="1:5">
      <c r="A15" s="3" t="s">
        <v>333</v>
      </c>
      <c r="B15" s="7" t="n">
        <v>166005</v>
      </c>
    </row>
    <row r="16" spans="1:5">
      <c r="A16" s="3" t="s">
        <v>334</v>
      </c>
    </row>
    <row r="17" spans="1:5">
      <c r="A17" s="6" t="s">
        <v>68</v>
      </c>
    </row>
    <row r="18" spans="1:5">
      <c r="A18" s="3" t="s">
        <v>332</v>
      </c>
      <c r="B18" s="4" t="n">
        <v>2500000</v>
      </c>
    </row>
    <row r="19" spans="1:5">
      <c r="A19" s="3" t="s">
        <v>333</v>
      </c>
      <c r="B19" s="7" t="n">
        <v>37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325</v>
      </c>
      <c r="C1" s="2" t="s">
        <v>2</v>
      </c>
      <c r="D1" s="2" t="s">
        <v>2</v>
      </c>
      <c r="E1" s="2" t="s">
        <v>31</v>
      </c>
    </row>
    <row r="2" spans="1:5">
      <c r="A2" s="6" t="s">
        <v>68</v>
      </c>
    </row>
    <row r="3" spans="1:5">
      <c r="A3" s="3" t="s">
        <v>336</v>
      </c>
      <c r="C3" s="7" t="n">
        <v>125200</v>
      </c>
    </row>
    <row r="4" spans="1:5">
      <c r="A4" s="3" t="s">
        <v>337</v>
      </c>
      <c r="C4" s="3" t="s">
        <v>338</v>
      </c>
      <c r="D4" s="3" t="s">
        <v>338</v>
      </c>
      <c r="E4" s="3" t="s">
        <v>339</v>
      </c>
    </row>
    <row r="5" spans="1:5">
      <c r="A5" s="3" t="s">
        <v>340</v>
      </c>
    </row>
    <row r="6" spans="1:5">
      <c r="A6" s="6" t="s">
        <v>68</v>
      </c>
    </row>
    <row r="7" spans="1:5">
      <c r="A7" s="3" t="s">
        <v>341</v>
      </c>
      <c r="B7" s="4" t="n">
        <v>13656250</v>
      </c>
    </row>
    <row r="8" spans="1:5">
      <c r="A8" s="3" t="s">
        <v>329</v>
      </c>
      <c r="B8" s="7" t="n">
        <v>16</v>
      </c>
    </row>
    <row r="9" spans="1:5">
      <c r="A9" s="3" t="s">
        <v>342</v>
      </c>
    </row>
    <row r="10" spans="1:5">
      <c r="A10" s="6" t="s">
        <v>68</v>
      </c>
    </row>
    <row r="11" spans="1:5">
      <c r="A11" s="3" t="s">
        <v>341</v>
      </c>
      <c r="C11" s="4" t="n">
        <v>4531001</v>
      </c>
      <c r="D11" s="4" t="n">
        <v>3834686</v>
      </c>
    </row>
    <row r="12" spans="1:5">
      <c r="A12" s="3" t="s">
        <v>329</v>
      </c>
      <c r="C12" s="9" t="n">
        <v>34.25</v>
      </c>
      <c r="D12" s="9" t="n">
        <v>34.25</v>
      </c>
    </row>
    <row r="13" spans="1:5">
      <c r="A13" s="3" t="s">
        <v>343</v>
      </c>
    </row>
    <row r="14" spans="1:5">
      <c r="A14" s="6" t="s">
        <v>68</v>
      </c>
    </row>
    <row r="15" spans="1:5">
      <c r="A15" s="3" t="s">
        <v>341</v>
      </c>
      <c r="C15" s="4" t="n">
        <v>696315</v>
      </c>
    </row>
    <row r="16" spans="1:5">
      <c r="A16" s="3" t="s">
        <v>344</v>
      </c>
    </row>
    <row r="17" spans="1:5">
      <c r="A17" s="6" t="s">
        <v>68</v>
      </c>
    </row>
    <row r="18" spans="1:5">
      <c r="A18" s="3" t="s">
        <v>341</v>
      </c>
      <c r="C18" s="4" t="n">
        <v>3834686</v>
      </c>
    </row>
    <row r="19" spans="1:5">
      <c r="A19" s="3" t="s">
        <v>331</v>
      </c>
    </row>
    <row r="20" spans="1:5">
      <c r="A20" s="6" t="s">
        <v>68</v>
      </c>
    </row>
    <row r="21" spans="1:5">
      <c r="A21" s="3" t="s">
        <v>332</v>
      </c>
      <c r="B21" s="4" t="n">
        <v>11156250</v>
      </c>
    </row>
    <row r="22" spans="1:5">
      <c r="A22" s="3" t="s">
        <v>345</v>
      </c>
    </row>
    <row r="23" spans="1:5">
      <c r="A23" s="6" t="s">
        <v>68</v>
      </c>
    </row>
    <row r="24" spans="1:5">
      <c r="A24" s="3" t="s">
        <v>332</v>
      </c>
      <c r="C24" s="4" t="n">
        <v>2235187</v>
      </c>
    </row>
    <row r="25" spans="1:5">
      <c r="A25" s="3" t="s">
        <v>346</v>
      </c>
    </row>
    <row r="26" spans="1:5">
      <c r="A26" s="6" t="s">
        <v>68</v>
      </c>
    </row>
    <row r="27" spans="1:5">
      <c r="A27" s="3" t="s">
        <v>332</v>
      </c>
      <c r="C27" s="4" t="n">
        <v>1599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1</v>
      </c>
      <c r="D2" s="2" t="s">
        <v>78</v>
      </c>
    </row>
    <row r="3" spans="1:4">
      <c r="A3" s="6" t="s">
        <v>182</v>
      </c>
    </row>
    <row r="4" spans="1:4">
      <c r="A4" s="3" t="s">
        <v>348</v>
      </c>
      <c r="B4" s="7" t="n">
        <v>-92</v>
      </c>
      <c r="C4" s="7" t="n">
        <v>175</v>
      </c>
      <c r="D4" s="7" t="n">
        <v>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3" t="s">
        <v>350</v>
      </c>
    </row>
    <row r="4" spans="1:2">
      <c r="A4" s="6" t="s">
        <v>351</v>
      </c>
    </row>
    <row r="5" spans="1:2">
      <c r="A5" s="3" t="s">
        <v>352</v>
      </c>
      <c r="B5" s="3" t="s">
        <v>353</v>
      </c>
    </row>
    <row r="6" spans="1:2">
      <c r="A6" s="3" t="s">
        <v>354</v>
      </c>
    </row>
    <row r="7" spans="1:2">
      <c r="A7" s="6" t="s">
        <v>351</v>
      </c>
    </row>
    <row r="8" spans="1:2">
      <c r="A8" s="3" t="s">
        <v>352</v>
      </c>
      <c r="B8" s="3" t="s">
        <v>355</v>
      </c>
    </row>
    <row r="9" spans="1:2">
      <c r="A9" s="3" t="s">
        <v>356</v>
      </c>
    </row>
    <row r="10" spans="1:2">
      <c r="A10" s="6" t="s">
        <v>351</v>
      </c>
    </row>
    <row r="11" spans="1:2">
      <c r="A11" s="3" t="s">
        <v>352</v>
      </c>
      <c r="B11" s="3" t="s">
        <v>357</v>
      </c>
    </row>
    <row r="12" spans="1:2">
      <c r="A12" s="3" t="s">
        <v>358</v>
      </c>
    </row>
    <row r="13" spans="1:2">
      <c r="A13" s="6" t="s">
        <v>351</v>
      </c>
    </row>
    <row r="14" spans="1:2">
      <c r="A14" s="3" t="s">
        <v>352</v>
      </c>
      <c r="B14" s="3" t="s">
        <v>357</v>
      </c>
    </row>
    <row r="15" spans="1:2">
      <c r="A15" s="3" t="s">
        <v>359</v>
      </c>
    </row>
    <row r="16" spans="1:2">
      <c r="A16" s="6" t="s">
        <v>351</v>
      </c>
    </row>
    <row r="17" spans="1:2">
      <c r="A17" s="3" t="s">
        <v>352</v>
      </c>
      <c r="B17" s="3"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0</v>
      </c>
      <c r="B1" s="2" t="s">
        <v>1</v>
      </c>
    </row>
    <row r="2" spans="1:5">
      <c r="B2" s="2" t="s">
        <v>2</v>
      </c>
      <c r="C2" s="2" t="s">
        <v>31</v>
      </c>
      <c r="D2" s="2" t="s">
        <v>78</v>
      </c>
      <c r="E2" s="2" t="s">
        <v>361</v>
      </c>
    </row>
    <row r="3" spans="1:5">
      <c r="A3" s="6" t="s">
        <v>362</v>
      </c>
    </row>
    <row r="4" spans="1:5">
      <c r="A4" s="3" t="s">
        <v>363</v>
      </c>
      <c r="B4" s="7" t="n">
        <v>0</v>
      </c>
      <c r="C4" s="7" t="n">
        <v>0</v>
      </c>
      <c r="D4" s="7" t="n">
        <v>0</v>
      </c>
    </row>
    <row r="5" spans="1:5">
      <c r="A5" s="3" t="s">
        <v>364</v>
      </c>
      <c r="B5" s="4" t="n">
        <v>3021000</v>
      </c>
      <c r="C5" s="4" t="n">
        <v>400000</v>
      </c>
    </row>
    <row r="6" spans="1:5">
      <c r="A6" s="3" t="s">
        <v>365</v>
      </c>
      <c r="B6" s="4" t="n">
        <v>696000</v>
      </c>
      <c r="C6" s="4" t="n">
        <v>370000</v>
      </c>
    </row>
    <row r="7" spans="1:5">
      <c r="A7" s="3" t="s">
        <v>366</v>
      </c>
      <c r="B7" s="4" t="n">
        <v>326000</v>
      </c>
      <c r="C7" s="4" t="n">
        <v>91000</v>
      </c>
      <c r="D7" s="7" t="n">
        <v>91000</v>
      </c>
    </row>
    <row r="8" spans="1:5">
      <c r="A8" s="3" t="s">
        <v>367</v>
      </c>
      <c r="B8" s="4" t="n">
        <v>459000</v>
      </c>
    </row>
    <row r="9" spans="1:5">
      <c r="A9" s="3" t="s">
        <v>368</v>
      </c>
      <c r="B9" s="4" t="n">
        <v>455000</v>
      </c>
    </row>
    <row r="10" spans="1:5">
      <c r="A10" s="3" t="s">
        <v>369</v>
      </c>
      <c r="B10" s="4" t="n">
        <v>414000</v>
      </c>
    </row>
    <row r="11" spans="1:5">
      <c r="A11" s="3" t="s">
        <v>370</v>
      </c>
      <c r="B11" s="4" t="n">
        <v>414000</v>
      </c>
    </row>
    <row r="12" spans="1:5">
      <c r="A12" s="3" t="s">
        <v>371</v>
      </c>
      <c r="B12" s="4" t="n">
        <v>410000</v>
      </c>
    </row>
    <row r="13" spans="1:5">
      <c r="A13" s="3" t="s">
        <v>372</v>
      </c>
      <c r="B13" s="7" t="n">
        <v>3943000</v>
      </c>
      <c r="C13" s="7" t="n">
        <v>1069000</v>
      </c>
    </row>
    <row r="14" spans="1:5">
      <c r="A14" s="3" t="s">
        <v>373</v>
      </c>
      <c r="E14" s="7" t="n">
        <v>0</v>
      </c>
    </row>
    <row r="15" spans="1:5">
      <c r="A15" s="3" t="s">
        <v>374</v>
      </c>
    </row>
    <row r="16" spans="1:5">
      <c r="A16" s="6" t="s">
        <v>362</v>
      </c>
    </row>
    <row r="17" spans="1:5">
      <c r="A17" s="3" t="s">
        <v>375</v>
      </c>
      <c r="B17" s="3" t="s">
        <v>355</v>
      </c>
    </row>
    <row r="18" spans="1:5">
      <c r="A18" s="3" t="s">
        <v>376</v>
      </c>
    </row>
    <row r="19" spans="1:5">
      <c r="A19" s="6" t="s">
        <v>362</v>
      </c>
    </row>
    <row r="20" spans="1:5">
      <c r="A20" s="3" t="s">
        <v>375</v>
      </c>
      <c r="B20" s="3" t="s">
        <v>3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6" t="s">
        <v>182</v>
      </c>
    </row>
    <row r="4" spans="1:2">
      <c r="A4" s="3" t="s">
        <v>379</v>
      </c>
      <c r="B4" s="3"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1</v>
      </c>
      <c r="D2" s="2" t="s">
        <v>78</v>
      </c>
    </row>
    <row r="3" spans="1:4">
      <c r="A3" s="6" t="s">
        <v>382</v>
      </c>
    </row>
    <row r="4" spans="1:4">
      <c r="A4" s="3" t="s">
        <v>383</v>
      </c>
      <c r="B4" s="7" t="n">
        <v>0</v>
      </c>
      <c r="C4" s="7" t="n">
        <v>0</v>
      </c>
      <c r="D4" s="7" t="n">
        <v>5408</v>
      </c>
    </row>
    <row r="5" spans="1:4">
      <c r="A5" s="3" t="s">
        <v>384</v>
      </c>
    </row>
    <row r="6" spans="1:4">
      <c r="A6" s="6" t="s">
        <v>382</v>
      </c>
    </row>
    <row r="7" spans="1:4">
      <c r="A7" s="3" t="s">
        <v>383</v>
      </c>
      <c r="D7" s="4" t="n">
        <v>5408</v>
      </c>
    </row>
    <row r="8" spans="1:4">
      <c r="A8" s="3" t="s">
        <v>384</v>
      </c>
    </row>
    <row r="9" spans="1:4">
      <c r="A9" s="6" t="s">
        <v>382</v>
      </c>
    </row>
    <row r="10" spans="1:4">
      <c r="A10" s="3" t="s">
        <v>385</v>
      </c>
      <c r="D10" s="7" t="n">
        <v>107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3" t="s">
        <v>387</v>
      </c>
    </row>
    <row r="4" spans="1:2">
      <c r="A4" s="6" t="s">
        <v>388</v>
      </c>
    </row>
    <row r="5" spans="1:2">
      <c r="A5" s="3" t="s">
        <v>389</v>
      </c>
      <c r="B5" s="3"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1</v>
      </c>
      <c r="D2" s="2" t="s">
        <v>78</v>
      </c>
    </row>
    <row r="3" spans="1:4">
      <c r="A3" s="3" t="s">
        <v>95</v>
      </c>
      <c r="B3" s="7" t="n">
        <v>106297</v>
      </c>
      <c r="C3" s="7" t="n">
        <v>74438</v>
      </c>
      <c r="D3" s="7" t="n">
        <v>55852</v>
      </c>
    </row>
    <row r="4" spans="1:4">
      <c r="A4" s="6" t="s">
        <v>103</v>
      </c>
    </row>
    <row r="5" spans="1:4">
      <c r="A5" s="3" t="s">
        <v>104</v>
      </c>
      <c r="B5" s="4" t="n">
        <v>0</v>
      </c>
      <c r="C5" s="4" t="n">
        <v>-142</v>
      </c>
      <c r="D5" s="4" t="n">
        <v>-823</v>
      </c>
    </row>
    <row r="6" spans="1:4">
      <c r="A6" s="3" t="s">
        <v>105</v>
      </c>
      <c r="B6" s="4" t="n">
        <v>922</v>
      </c>
      <c r="C6" s="4" t="n">
        <v>44</v>
      </c>
      <c r="D6" s="4" t="n">
        <v>0</v>
      </c>
    </row>
    <row r="7" spans="1:4">
      <c r="A7" s="3" t="s">
        <v>106</v>
      </c>
      <c r="B7" s="4" t="n">
        <v>922</v>
      </c>
      <c r="C7" s="4" t="n">
        <v>-98</v>
      </c>
      <c r="D7" s="4" t="n">
        <v>-823</v>
      </c>
    </row>
    <row r="8" spans="1:4">
      <c r="A8" s="3" t="s">
        <v>107</v>
      </c>
      <c r="B8" s="4" t="n">
        <v>107219</v>
      </c>
      <c r="C8" s="4" t="n">
        <v>74340</v>
      </c>
      <c r="D8" s="4" t="n">
        <v>55029</v>
      </c>
    </row>
    <row r="9" spans="1:4">
      <c r="A9" s="6" t="s">
        <v>108</v>
      </c>
    </row>
    <row r="10" spans="1:4">
      <c r="A10" s="3" t="s">
        <v>109</v>
      </c>
      <c r="B10" s="4" t="n">
        <v>17652</v>
      </c>
      <c r="C10" s="4" t="n">
        <v>626</v>
      </c>
      <c r="D10" s="4" t="n">
        <v>0</v>
      </c>
    </row>
    <row r="11" spans="1:4">
      <c r="A11" s="3" t="s">
        <v>64</v>
      </c>
    </row>
    <row r="12" spans="1:4">
      <c r="A12" s="6" t="s">
        <v>108</v>
      </c>
    </row>
    <row r="13" spans="1:4">
      <c r="A13" s="3" t="s">
        <v>110</v>
      </c>
      <c r="B13" s="4" t="n">
        <v>2448</v>
      </c>
      <c r="C13" s="4" t="n">
        <v>1192</v>
      </c>
      <c r="D13" s="4" t="n">
        <v>-1255</v>
      </c>
    </row>
    <row r="14" spans="1:4">
      <c r="A14" s="3" t="s">
        <v>66</v>
      </c>
    </row>
    <row r="15" spans="1:4">
      <c r="A15" s="6" t="s">
        <v>108</v>
      </c>
    </row>
    <row r="16" spans="1:4">
      <c r="A16" s="3" t="s">
        <v>110</v>
      </c>
      <c r="B16" s="7" t="n">
        <v>87119</v>
      </c>
      <c r="C16" s="7" t="n">
        <v>72522</v>
      </c>
      <c r="D16" s="7" t="n">
        <v>56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92</v>
      </c>
      <c r="J1" s="2" t="s">
        <v>1</v>
      </c>
    </row>
    <row r="2" spans="1:12">
      <c r="B2" s="2" t="s">
        <v>2</v>
      </c>
      <c r="C2" s="2" t="s">
        <v>361</v>
      </c>
      <c r="D2" s="2" t="s">
        <v>4</v>
      </c>
      <c r="E2" s="2" t="s">
        <v>393</v>
      </c>
      <c r="F2" s="2" t="s">
        <v>31</v>
      </c>
      <c r="G2" s="2" t="s">
        <v>394</v>
      </c>
      <c r="H2" s="2" t="s">
        <v>395</v>
      </c>
      <c r="I2" s="2" t="s">
        <v>396</v>
      </c>
      <c r="J2" s="2" t="s">
        <v>2</v>
      </c>
      <c r="K2" s="2" t="s">
        <v>31</v>
      </c>
      <c r="L2" s="2" t="s">
        <v>78</v>
      </c>
    </row>
    <row r="3" spans="1:12">
      <c r="A3" s="6" t="s">
        <v>397</v>
      </c>
    </row>
    <row r="4" spans="1:12">
      <c r="A4" s="3" t="s">
        <v>82</v>
      </c>
      <c r="B4" s="7" t="n">
        <v>77609</v>
      </c>
      <c r="C4" s="7" t="n">
        <v>65014</v>
      </c>
      <c r="D4" s="7" t="n">
        <v>48709</v>
      </c>
      <c r="E4" s="7" t="n">
        <v>52701</v>
      </c>
      <c r="F4" s="7" t="n">
        <v>46679</v>
      </c>
      <c r="G4" s="7" t="n">
        <v>42331</v>
      </c>
      <c r="H4" s="7" t="n">
        <v>51244</v>
      </c>
      <c r="I4" s="7" t="n">
        <v>39566</v>
      </c>
      <c r="J4" s="7" t="n">
        <v>244033</v>
      </c>
      <c r="K4" s="7" t="n">
        <v>179820</v>
      </c>
      <c r="L4" s="7" t="n">
        <v>180797</v>
      </c>
    </row>
    <row r="5" spans="1:12">
      <c r="A5" s="3" t="s">
        <v>398</v>
      </c>
      <c r="J5" s="3" t="s">
        <v>399</v>
      </c>
    </row>
    <row r="6" spans="1:12">
      <c r="A6" s="3" t="s">
        <v>400</v>
      </c>
    </row>
    <row r="7" spans="1:12">
      <c r="A7" s="6" t="s">
        <v>397</v>
      </c>
    </row>
    <row r="8" spans="1:12">
      <c r="A8" s="3" t="s">
        <v>82</v>
      </c>
      <c r="J8" s="7" t="n">
        <v>130737</v>
      </c>
      <c r="K8" s="4" t="n">
        <v>99098</v>
      </c>
      <c r="L8" s="4" t="n">
        <v>104337</v>
      </c>
    </row>
    <row r="9" spans="1:12">
      <c r="A9" s="3" t="s">
        <v>401</v>
      </c>
    </row>
    <row r="10" spans="1:12">
      <c r="A10" s="6" t="s">
        <v>397</v>
      </c>
    </row>
    <row r="11" spans="1:12">
      <c r="A11" s="3" t="s">
        <v>82</v>
      </c>
      <c r="J11" s="4" t="n">
        <v>24387</v>
      </c>
      <c r="K11" s="4" t="n">
        <v>16675</v>
      </c>
      <c r="L11" s="4" t="n">
        <v>18642</v>
      </c>
    </row>
    <row r="12" spans="1:12">
      <c r="A12" s="3" t="s">
        <v>402</v>
      </c>
    </row>
    <row r="13" spans="1:12">
      <c r="A13" s="6" t="s">
        <v>397</v>
      </c>
    </row>
    <row r="14" spans="1:12">
      <c r="A14" s="3" t="s">
        <v>82</v>
      </c>
      <c r="J14" s="7" t="n">
        <v>88909</v>
      </c>
      <c r="K14" s="7" t="n">
        <v>64047</v>
      </c>
      <c r="L14" s="7" t="n">
        <v>5781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6" t="s">
        <v>406</v>
      </c>
    </row>
    <row r="4" spans="1:2">
      <c r="A4" s="3" t="s">
        <v>407</v>
      </c>
      <c r="B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2</v>
      </c>
      <c r="C1" s="2" t="s">
        <v>31</v>
      </c>
    </row>
    <row r="2" spans="1:3">
      <c r="A2" s="6" t="s">
        <v>382</v>
      </c>
    </row>
    <row r="3" spans="1:3">
      <c r="A3" s="3" t="s">
        <v>409</v>
      </c>
      <c r="B3" s="7" t="n">
        <v>16284</v>
      </c>
      <c r="C3" s="7" t="n">
        <v>16345</v>
      </c>
    </row>
    <row r="4" spans="1:3">
      <c r="A4" s="3" t="s">
        <v>410</v>
      </c>
      <c r="B4" s="4" t="n">
        <v>137253</v>
      </c>
      <c r="C4" s="4" t="n">
        <v>120147</v>
      </c>
    </row>
    <row r="5" spans="1:3">
      <c r="A5" s="3" t="s">
        <v>411</v>
      </c>
    </row>
    <row r="6" spans="1:3">
      <c r="A6" s="6" t="s">
        <v>382</v>
      </c>
    </row>
    <row r="7" spans="1:3">
      <c r="A7" s="3" t="s">
        <v>412</v>
      </c>
      <c r="B7" s="4" t="n">
        <v>105389</v>
      </c>
      <c r="C7" s="4" t="n">
        <v>83488</v>
      </c>
    </row>
    <row r="8" spans="1:3">
      <c r="A8" s="3" t="s">
        <v>413</v>
      </c>
    </row>
    <row r="9" spans="1:3">
      <c r="A9" s="6" t="s">
        <v>382</v>
      </c>
    </row>
    <row r="10" spans="1:3">
      <c r="A10" s="3" t="s">
        <v>412</v>
      </c>
      <c r="B10" s="4" t="n">
        <v>14704</v>
      </c>
      <c r="C10" s="4" t="n">
        <v>19653</v>
      </c>
    </row>
    <row r="11" spans="1:3">
      <c r="A11" s="3" t="s">
        <v>414</v>
      </c>
    </row>
    <row r="12" spans="1:3">
      <c r="A12" s="6" t="s">
        <v>382</v>
      </c>
    </row>
    <row r="13" spans="1:3">
      <c r="A13" s="3" t="s">
        <v>412</v>
      </c>
      <c r="B13" s="7" t="n">
        <v>876</v>
      </c>
      <c r="C13" s="7" t="n">
        <v>6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5</v>
      </c>
      <c r="B1" s="2" t="s">
        <v>1</v>
      </c>
    </row>
    <row r="2" spans="1:4">
      <c r="B2" s="2" t="s">
        <v>2</v>
      </c>
      <c r="C2" s="2" t="s">
        <v>31</v>
      </c>
      <c r="D2" s="2" t="s">
        <v>78</v>
      </c>
    </row>
    <row r="3" spans="1:4">
      <c r="A3" s="6" t="s">
        <v>416</v>
      </c>
    </row>
    <row r="4" spans="1:4">
      <c r="A4" s="3" t="s">
        <v>88</v>
      </c>
      <c r="B4" s="7" t="n">
        <v>17102</v>
      </c>
      <c r="C4" s="7" t="n">
        <v>12801</v>
      </c>
      <c r="D4" s="7" t="n">
        <v>1518</v>
      </c>
    </row>
    <row r="5" spans="1:4">
      <c r="A5" s="3" t="s">
        <v>411</v>
      </c>
    </row>
    <row r="6" spans="1:4">
      <c r="A6" s="6" t="s">
        <v>416</v>
      </c>
    </row>
    <row r="7" spans="1:4">
      <c r="A7" s="3" t="s">
        <v>417</v>
      </c>
      <c r="B7" s="3" t="s">
        <v>418</v>
      </c>
    </row>
    <row r="8" spans="1:4">
      <c r="A8" s="3" t="s">
        <v>412</v>
      </c>
      <c r="B8" s="7" t="n">
        <v>105389</v>
      </c>
      <c r="C8" s="4" t="n">
        <v>83488</v>
      </c>
    </row>
    <row r="9" spans="1:4">
      <c r="A9" s="3" t="s">
        <v>419</v>
      </c>
    </row>
    <row r="10" spans="1:4">
      <c r="A10" s="6" t="s">
        <v>416</v>
      </c>
    </row>
    <row r="11" spans="1:4">
      <c r="A11" s="3" t="s">
        <v>412</v>
      </c>
      <c r="B11" s="4" t="n">
        <v>20708</v>
      </c>
      <c r="C11" s="4" t="n">
        <v>18741</v>
      </c>
    </row>
    <row r="12" spans="1:4">
      <c r="A12" s="3" t="s">
        <v>420</v>
      </c>
    </row>
    <row r="13" spans="1:4">
      <c r="A13" s="6" t="s">
        <v>416</v>
      </c>
    </row>
    <row r="14" spans="1:4">
      <c r="A14" s="3" t="s">
        <v>412</v>
      </c>
      <c r="B14" s="4" t="n">
        <v>11158</v>
      </c>
      <c r="C14" s="4" t="n">
        <v>7111</v>
      </c>
    </row>
    <row r="15" spans="1:4">
      <c r="A15" s="3" t="s">
        <v>421</v>
      </c>
    </row>
    <row r="16" spans="1:4">
      <c r="A16" s="6" t="s">
        <v>416</v>
      </c>
    </row>
    <row r="17" spans="1:4">
      <c r="A17" s="3" t="s">
        <v>412</v>
      </c>
      <c r="B17" s="4" t="n">
        <v>29469</v>
      </c>
      <c r="C17" s="4" t="n">
        <v>15202</v>
      </c>
    </row>
    <row r="18" spans="1:4">
      <c r="A18" s="3" t="s">
        <v>422</v>
      </c>
    </row>
    <row r="19" spans="1:4">
      <c r="A19" s="6" t="s">
        <v>416</v>
      </c>
    </row>
    <row r="20" spans="1:4">
      <c r="A20" s="3" t="s">
        <v>412</v>
      </c>
      <c r="B20" s="7" t="n">
        <v>44054</v>
      </c>
      <c r="C20" s="7" t="n">
        <v>424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1</v>
      </c>
      <c r="D2" s="2" t="s">
        <v>78</v>
      </c>
    </row>
    <row r="3" spans="1:4">
      <c r="A3" s="6" t="s">
        <v>32</v>
      </c>
    </row>
    <row r="4" spans="1:4">
      <c r="A4" s="3" t="s">
        <v>39</v>
      </c>
      <c r="B4" s="7" t="n">
        <v>12002005</v>
      </c>
      <c r="C4" s="7" t="n">
        <v>8999677</v>
      </c>
    </row>
    <row r="5" spans="1:4">
      <c r="A5" s="3" t="s">
        <v>41</v>
      </c>
      <c r="B5" s="4" t="n">
        <v>412766</v>
      </c>
      <c r="C5" s="4" t="n">
        <v>282380</v>
      </c>
    </row>
    <row r="6" spans="1:4">
      <c r="A6" s="3" t="s">
        <v>42</v>
      </c>
      <c r="B6" s="4" t="n">
        <v>12414771</v>
      </c>
      <c r="C6" s="4" t="n">
        <v>9282057</v>
      </c>
    </row>
    <row r="7" spans="1:4">
      <c r="A7" s="6" t="s">
        <v>424</v>
      </c>
    </row>
    <row r="8" spans="1:4">
      <c r="A8" s="3" t="s">
        <v>47</v>
      </c>
      <c r="B8" s="4" t="n">
        <v>48008</v>
      </c>
      <c r="C8" s="4" t="n">
        <v>71876</v>
      </c>
    </row>
    <row r="9" spans="1:4">
      <c r="A9" s="3" t="s">
        <v>51</v>
      </c>
      <c r="B9" s="4" t="n">
        <v>56972</v>
      </c>
      <c r="C9" s="4" t="n">
        <v>45043</v>
      </c>
    </row>
    <row r="10" spans="1:4">
      <c r="A10" s="3" t="s">
        <v>52</v>
      </c>
      <c r="B10" s="4" t="n">
        <v>104980</v>
      </c>
      <c r="C10" s="4" t="n">
        <v>116919</v>
      </c>
    </row>
    <row r="11" spans="1:4">
      <c r="A11" s="3" t="s">
        <v>425</v>
      </c>
      <c r="B11" s="4" t="n">
        <v>12309791</v>
      </c>
      <c r="C11" s="4" t="n">
        <v>9165138</v>
      </c>
    </row>
    <row r="12" spans="1:4">
      <c r="A12" s="3" t="s">
        <v>426</v>
      </c>
      <c r="B12" s="4" t="n">
        <v>12414771</v>
      </c>
      <c r="C12" s="4" t="n">
        <v>9282057</v>
      </c>
    </row>
    <row r="13" spans="1:4">
      <c r="A13" s="6" t="s">
        <v>427</v>
      </c>
    </row>
    <row r="14" spans="1:4">
      <c r="A14" s="3" t="s">
        <v>428</v>
      </c>
      <c r="B14" s="4" t="n">
        <v>233255</v>
      </c>
      <c r="C14" s="4" t="n">
        <v>93470</v>
      </c>
      <c r="D14" s="7" t="n">
        <v>103871</v>
      </c>
    </row>
    <row r="15" spans="1:4">
      <c r="A15" s="3" t="s">
        <v>83</v>
      </c>
      <c r="B15" s="4" t="n">
        <v>130771</v>
      </c>
      <c r="C15" s="4" t="n">
        <v>109648</v>
      </c>
      <c r="D15" s="4" t="n">
        <v>96352</v>
      </c>
    </row>
    <row r="16" spans="1:4">
      <c r="A16" s="3" t="s">
        <v>429</v>
      </c>
      <c r="B16" s="4" t="n">
        <v>102484</v>
      </c>
      <c r="C16" s="4" t="n">
        <v>-16178</v>
      </c>
      <c r="D16" s="4" t="n">
        <v>7519</v>
      </c>
    </row>
    <row r="17" spans="1:4">
      <c r="A17" s="3" t="s">
        <v>430</v>
      </c>
      <c r="B17" s="4" t="n">
        <v>1647977</v>
      </c>
      <c r="C17" s="4" t="n">
        <v>1121595</v>
      </c>
      <c r="D17" s="4" t="n">
        <v>184831</v>
      </c>
    </row>
    <row r="18" spans="1:4">
      <c r="A18" s="3" t="s">
        <v>95</v>
      </c>
      <c r="B18" s="7" t="n">
        <v>1750461</v>
      </c>
      <c r="C18" s="7" t="n">
        <v>1105417</v>
      </c>
      <c r="D18" s="7" t="n">
        <v>1923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1</v>
      </c>
      <c r="B1" s="2" t="s">
        <v>2</v>
      </c>
      <c r="C1" s="2" t="s">
        <v>31</v>
      </c>
    </row>
    <row r="2" spans="1:3">
      <c r="A2" s="6" t="s">
        <v>432</v>
      </c>
    </row>
    <row r="3" spans="1:3">
      <c r="A3" s="3" t="s">
        <v>46</v>
      </c>
      <c r="B3" s="7" t="n">
        <v>6245000</v>
      </c>
      <c r="C3" s="7" t="n">
        <v>45166000</v>
      </c>
    </row>
    <row r="4" spans="1:3">
      <c r="A4" s="3" t="s">
        <v>433</v>
      </c>
    </row>
    <row r="5" spans="1:3">
      <c r="A5" s="6" t="s">
        <v>432</v>
      </c>
    </row>
    <row r="6" spans="1:3">
      <c r="A6" s="3" t="s">
        <v>434</v>
      </c>
      <c r="B6" s="4" t="n">
        <v>14704000</v>
      </c>
      <c r="C6" s="4" t="n">
        <v>19653000</v>
      </c>
    </row>
    <row r="7" spans="1:3">
      <c r="A7" s="3" t="s">
        <v>435</v>
      </c>
      <c r="B7" s="7" t="n">
        <v>0</v>
      </c>
      <c r="C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6" t="s">
        <v>432</v>
      </c>
    </row>
    <row r="3" spans="1:3">
      <c r="A3" s="3" t="s">
        <v>437</v>
      </c>
      <c r="B3" s="7" t="n">
        <v>13878761</v>
      </c>
    </row>
    <row r="4" spans="1:3">
      <c r="A4" s="3" t="s">
        <v>438</v>
      </c>
      <c r="B4" s="4" t="n">
        <v>5155715</v>
      </c>
    </row>
    <row r="5" spans="1:3">
      <c r="A5" s="6" t="s">
        <v>439</v>
      </c>
    </row>
    <row r="6" spans="1:3">
      <c r="A6" s="3" t="s">
        <v>39</v>
      </c>
      <c r="B6" s="4" t="n">
        <v>77016</v>
      </c>
      <c r="C6" s="7" t="n">
        <v>60597</v>
      </c>
    </row>
    <row r="7" spans="1:3">
      <c r="A7" s="3" t="s">
        <v>35</v>
      </c>
      <c r="B7" s="4" t="n">
        <v>517</v>
      </c>
      <c r="C7" s="4" t="n">
        <v>430</v>
      </c>
    </row>
    <row r="8" spans="1:3">
      <c r="A8" s="3" t="s">
        <v>37</v>
      </c>
      <c r="B8" s="4" t="n">
        <v>1837</v>
      </c>
      <c r="C8" s="4" t="n">
        <v>1742</v>
      </c>
    </row>
    <row r="9" spans="1:3">
      <c r="A9" s="3" t="s">
        <v>440</v>
      </c>
      <c r="B9" s="4" t="n">
        <v>79370</v>
      </c>
      <c r="C9" s="4" t="n">
        <v>62769</v>
      </c>
    </row>
    <row r="10" spans="1:3">
      <c r="A10" s="3" t="s">
        <v>46</v>
      </c>
      <c r="B10" s="4" t="n">
        <v>6245</v>
      </c>
      <c r="C10" s="4" t="n">
        <v>45166</v>
      </c>
    </row>
    <row r="11" spans="1:3">
      <c r="A11" s="3" t="s">
        <v>441</v>
      </c>
      <c r="B11" s="4" t="n">
        <v>-7266</v>
      </c>
      <c r="C11" s="4" t="n">
        <v>-9901</v>
      </c>
    </row>
    <row r="12" spans="1:3">
      <c r="A12" s="3" t="s">
        <v>442</v>
      </c>
      <c r="B12" s="7" t="n">
        <v>78349</v>
      </c>
      <c r="C12" s="7" t="n">
        <v>980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1</v>
      </c>
      <c r="D2" s="2" t="s">
        <v>78</v>
      </c>
    </row>
    <row r="3" spans="1:4">
      <c r="A3" s="6" t="s">
        <v>351</v>
      </c>
    </row>
    <row r="4" spans="1:4">
      <c r="A4" s="3" t="s">
        <v>444</v>
      </c>
      <c r="B4" s="7" t="n">
        <v>14305</v>
      </c>
      <c r="C4" s="7" t="n">
        <v>15337</v>
      </c>
    </row>
    <row r="5" spans="1:4">
      <c r="A5" s="3" t="s">
        <v>445</v>
      </c>
      <c r="B5" s="4" t="n">
        <v>9523</v>
      </c>
      <c r="C5" s="4" t="n">
        <v>11274</v>
      </c>
    </row>
    <row r="6" spans="1:4">
      <c r="A6" s="3" t="s">
        <v>446</v>
      </c>
      <c r="B6" s="4" t="n">
        <v>4782</v>
      </c>
      <c r="C6" s="4" t="n">
        <v>4063</v>
      </c>
    </row>
    <row r="7" spans="1:4">
      <c r="A7" s="3" t="s">
        <v>447</v>
      </c>
      <c r="B7" s="4" t="n">
        <v>1565</v>
      </c>
      <c r="C7" s="4" t="n">
        <v>1824</v>
      </c>
      <c r="D7" s="7" t="n">
        <v>1936</v>
      </c>
    </row>
    <row r="8" spans="1:4">
      <c r="A8" s="3" t="s">
        <v>350</v>
      </c>
    </row>
    <row r="9" spans="1:4">
      <c r="A9" s="6" t="s">
        <v>351</v>
      </c>
    </row>
    <row r="10" spans="1:4">
      <c r="A10" s="3" t="s">
        <v>444</v>
      </c>
      <c r="B10" s="4" t="n">
        <v>4056</v>
      </c>
      <c r="C10" s="4" t="n">
        <v>5598</v>
      </c>
    </row>
    <row r="11" spans="1:4">
      <c r="A11" s="3" t="s">
        <v>448</v>
      </c>
    </row>
    <row r="12" spans="1:4">
      <c r="A12" s="6" t="s">
        <v>351</v>
      </c>
    </row>
    <row r="13" spans="1:4">
      <c r="A13" s="3" t="s">
        <v>444</v>
      </c>
      <c r="B13" s="4" t="n">
        <v>4183</v>
      </c>
      <c r="C13" s="4" t="n">
        <v>3855</v>
      </c>
    </row>
    <row r="14" spans="1:4">
      <c r="A14" s="3" t="s">
        <v>449</v>
      </c>
    </row>
    <row r="15" spans="1:4">
      <c r="A15" s="6" t="s">
        <v>351</v>
      </c>
    </row>
    <row r="16" spans="1:4">
      <c r="A16" s="3" t="s">
        <v>444</v>
      </c>
      <c r="B16" s="4" t="n">
        <v>2464</v>
      </c>
      <c r="C16" s="4" t="n">
        <v>3812</v>
      </c>
    </row>
    <row r="17" spans="1:4">
      <c r="A17" s="3" t="s">
        <v>450</v>
      </c>
    </row>
    <row r="18" spans="1:4">
      <c r="A18" s="6" t="s">
        <v>351</v>
      </c>
    </row>
    <row r="19" spans="1:4">
      <c r="A19" s="3" t="s">
        <v>444</v>
      </c>
      <c r="B19" s="7" t="n">
        <v>3602</v>
      </c>
      <c r="C19" s="7" t="n">
        <v>20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1</v>
      </c>
      <c r="B1" s="2" t="s">
        <v>452</v>
      </c>
      <c r="C1" s="2" t="s">
        <v>2</v>
      </c>
      <c r="D1" s="2" t="s">
        <v>31</v>
      </c>
      <c r="E1" s="2" t="s">
        <v>78</v>
      </c>
    </row>
    <row r="2" spans="1:5">
      <c r="A2" s="6" t="s">
        <v>453</v>
      </c>
    </row>
    <row r="3" spans="1:5">
      <c r="A3" s="3" t="s">
        <v>454</v>
      </c>
      <c r="C3" s="7" t="n">
        <v>5228</v>
      </c>
      <c r="D3" s="7" t="n">
        <v>0</v>
      </c>
      <c r="E3" s="7" t="n">
        <v>0</v>
      </c>
    </row>
    <row r="4" spans="1:5">
      <c r="A4" s="3" t="s">
        <v>455</v>
      </c>
      <c r="C4" s="4" t="n">
        <v>612</v>
      </c>
      <c r="D4" s="4" t="n">
        <v>0</v>
      </c>
      <c r="E4" s="7" t="n">
        <v>0</v>
      </c>
    </row>
    <row r="5" spans="1:5">
      <c r="A5" s="3" t="s">
        <v>372</v>
      </c>
      <c r="C5" s="7" t="n">
        <v>3943</v>
      </c>
      <c r="D5" s="7" t="n">
        <v>1069</v>
      </c>
    </row>
    <row r="6" spans="1:5">
      <c r="A6" s="3" t="s">
        <v>456</v>
      </c>
    </row>
    <row r="7" spans="1:5">
      <c r="A7" s="6" t="s">
        <v>453</v>
      </c>
    </row>
    <row r="8" spans="1:5">
      <c r="A8" s="3" t="s">
        <v>457</v>
      </c>
      <c r="B8" s="7" t="n">
        <v>5840</v>
      </c>
    </row>
    <row r="9" spans="1:5">
      <c r="A9" s="3" t="s">
        <v>454</v>
      </c>
      <c r="B9" s="4" t="n">
        <v>5228</v>
      </c>
    </row>
    <row r="10" spans="1:5">
      <c r="A10" s="3" t="s">
        <v>455</v>
      </c>
      <c r="B10" s="4" t="n">
        <v>612</v>
      </c>
    </row>
    <row r="11" spans="1:5">
      <c r="A11" s="3" t="s">
        <v>458</v>
      </c>
      <c r="B11" s="4" t="n">
        <v>6069</v>
      </c>
    </row>
    <row r="12" spans="1:5">
      <c r="A12" s="3" t="s">
        <v>372</v>
      </c>
      <c r="B12" s="7" t="n">
        <v>2874</v>
      </c>
    </row>
    <row r="13" spans="1:5">
      <c r="A13" s="3" t="s">
        <v>459</v>
      </c>
    </row>
    <row r="14" spans="1:5">
      <c r="A14" s="6" t="s">
        <v>453</v>
      </c>
    </row>
    <row r="15" spans="1:5">
      <c r="A15" s="3" t="s">
        <v>460</v>
      </c>
      <c r="B15" s="4" t="n">
        <v>27240</v>
      </c>
    </row>
    <row r="16" spans="1:5">
      <c r="A16" s="3" t="s">
        <v>461</v>
      </c>
    </row>
    <row r="17" spans="1:5">
      <c r="A17" s="6" t="s">
        <v>453</v>
      </c>
    </row>
    <row r="18" spans="1:5">
      <c r="A18" s="3" t="s">
        <v>462</v>
      </c>
      <c r="B18" s="7" t="n">
        <v>2948</v>
      </c>
    </row>
    <row r="19" spans="1:5">
      <c r="A19" s="3" t="s">
        <v>375</v>
      </c>
      <c r="B19" s="3" t="s">
        <v>4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31</v>
      </c>
      <c r="E1" s="2" t="s">
        <v>78</v>
      </c>
    </row>
    <row r="2" spans="1:5">
      <c r="A2" s="6" t="s">
        <v>68</v>
      </c>
    </row>
    <row r="3" spans="1:5">
      <c r="A3" s="3" t="s">
        <v>164</v>
      </c>
      <c r="C3" s="7" t="n">
        <v>85066000</v>
      </c>
      <c r="D3" s="7" t="n">
        <v>0</v>
      </c>
      <c r="E3" s="7" t="n">
        <v>253988000</v>
      </c>
    </row>
    <row r="4" spans="1:5">
      <c r="A4" s="3" t="s">
        <v>150</v>
      </c>
      <c r="C4" s="4" t="n">
        <v>1657000</v>
      </c>
      <c r="D4" s="4" t="n">
        <v>3359000</v>
      </c>
      <c r="E4" s="7" t="n">
        <v>2408000</v>
      </c>
    </row>
    <row r="5" spans="1:5">
      <c r="A5" s="3" t="s">
        <v>466</v>
      </c>
      <c r="D5" s="7" t="n">
        <v>1790000</v>
      </c>
    </row>
    <row r="6" spans="1:5">
      <c r="A6" s="3" t="s">
        <v>467</v>
      </c>
    </row>
    <row r="7" spans="1:5">
      <c r="A7" s="6" t="s">
        <v>68</v>
      </c>
    </row>
    <row r="8" spans="1:5">
      <c r="A8" s="3" t="s">
        <v>164</v>
      </c>
      <c r="B8" s="7" t="n">
        <v>85066000</v>
      </c>
    </row>
    <row r="9" spans="1:5">
      <c r="A9" s="3" t="s">
        <v>150</v>
      </c>
      <c r="B9" s="4" t="n">
        <v>1657000</v>
      </c>
    </row>
    <row r="10" spans="1:5">
      <c r="A10" s="3" t="s">
        <v>468</v>
      </c>
    </row>
    <row r="11" spans="1:5">
      <c r="A11" s="6" t="s">
        <v>68</v>
      </c>
    </row>
    <row r="12" spans="1:5">
      <c r="A12" s="3" t="s">
        <v>469</v>
      </c>
      <c r="B12" s="4" t="n">
        <v>10450000</v>
      </c>
      <c r="C12" s="4" t="n">
        <v>10450000</v>
      </c>
    </row>
    <row r="13" spans="1:5">
      <c r="A13" s="3" t="s">
        <v>470</v>
      </c>
    </row>
    <row r="14" spans="1:5">
      <c r="A14" s="6" t="s">
        <v>68</v>
      </c>
    </row>
    <row r="15" spans="1:5">
      <c r="A15" s="3" t="s">
        <v>469</v>
      </c>
      <c r="B15" s="4" t="n">
        <v>75000000</v>
      </c>
    </row>
    <row r="16" spans="1:5">
      <c r="A16" s="3" t="s">
        <v>471</v>
      </c>
    </row>
    <row r="17" spans="1:5">
      <c r="A17" s="6" t="s">
        <v>68</v>
      </c>
    </row>
    <row r="18" spans="1:5">
      <c r="A18" s="3" t="s">
        <v>472</v>
      </c>
      <c r="B18" s="4" t="n">
        <v>12500000</v>
      </c>
    </row>
    <row r="19" spans="1:5">
      <c r="A19" s="3" t="s">
        <v>473</v>
      </c>
    </row>
    <row r="20" spans="1:5">
      <c r="A20" s="6" t="s">
        <v>68</v>
      </c>
    </row>
    <row r="21" spans="1:5">
      <c r="A21" s="3" t="s">
        <v>474</v>
      </c>
      <c r="B21" s="4" t="n">
        <v>25000000</v>
      </c>
    </row>
    <row r="22" spans="1:5">
      <c r="A22" s="3" t="s">
        <v>475</v>
      </c>
    </row>
    <row r="23" spans="1:5">
      <c r="A23" s="6" t="s">
        <v>68</v>
      </c>
    </row>
    <row r="24" spans="1:5">
      <c r="A24" s="3" t="s">
        <v>474</v>
      </c>
      <c r="B24" s="4" t="n">
        <v>75000000</v>
      </c>
    </row>
    <row r="25" spans="1:5">
      <c r="A25" s="3" t="s">
        <v>476</v>
      </c>
      <c r="B25" s="7" t="n">
        <v>25000000</v>
      </c>
    </row>
    <row r="26" spans="1:5">
      <c r="A26" s="3" t="s">
        <v>466</v>
      </c>
      <c r="C26" s="4" t="n">
        <v>351000</v>
      </c>
    </row>
    <row r="27" spans="1:5">
      <c r="A27" s="3" t="s">
        <v>477</v>
      </c>
      <c r="C27" s="7" t="n">
        <v>73712000</v>
      </c>
    </row>
    <row r="28" spans="1:5">
      <c r="A28" s="3" t="s">
        <v>478</v>
      </c>
    </row>
    <row r="29" spans="1:5">
      <c r="A29" s="6" t="s">
        <v>68</v>
      </c>
    </row>
    <row r="30" spans="1:5">
      <c r="A30" s="3" t="s">
        <v>479</v>
      </c>
      <c r="B30" s="3" t="s">
        <v>480</v>
      </c>
    </row>
    <row r="31" spans="1:5">
      <c r="A31" s="3" t="s">
        <v>481</v>
      </c>
      <c r="B31" s="3" t="s">
        <v>482</v>
      </c>
    </row>
    <row r="32" spans="1:5">
      <c r="A32" s="3" t="s">
        <v>483</v>
      </c>
    </row>
    <row r="33" spans="1:5">
      <c r="A33" s="6" t="s">
        <v>68</v>
      </c>
    </row>
    <row r="34" spans="1:5">
      <c r="A34" s="3" t="s">
        <v>479</v>
      </c>
      <c r="B34" s="3" t="s">
        <v>484</v>
      </c>
    </row>
    <row r="35" spans="1:5">
      <c r="A35" s="3" t="s">
        <v>481</v>
      </c>
      <c r="B35" s="3" t="s">
        <v>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6"/>
    <col customWidth="1" max="5" min="5" width="33"/>
    <col customWidth="1" max="6" min="6" width="33"/>
    <col customWidth="1" max="7" min="7" width="27"/>
    <col customWidth="1" max="8" min="8" width="18"/>
    <col customWidth="1" max="9" min="9" width="15"/>
    <col customWidth="1" max="10" min="10" width="46"/>
    <col customWidth="1" max="11" min="11" width="45"/>
    <col customWidth="1" max="12" min="12" width="55"/>
  </cols>
  <sheetData>
    <row r="1" spans="1:12">
      <c r="A1" s="1" t="s">
        <v>111</v>
      </c>
      <c r="B1" s="2" t="s">
        <v>112</v>
      </c>
      <c r="C1" s="2" t="s">
        <v>113</v>
      </c>
      <c r="D1" s="2" t="s">
        <v>114</v>
      </c>
      <c r="E1" s="2" t="s">
        <v>115</v>
      </c>
      <c r="F1" s="2" t="s">
        <v>116</v>
      </c>
      <c r="G1" s="2" t="s">
        <v>117</v>
      </c>
      <c r="H1" s="2" t="s">
        <v>118</v>
      </c>
      <c r="I1" s="2" t="s">
        <v>119</v>
      </c>
      <c r="J1" s="2" t="s">
        <v>120</v>
      </c>
      <c r="K1" s="2" t="s">
        <v>121</v>
      </c>
      <c r="L1" s="2" t="s">
        <v>122</v>
      </c>
    </row>
    <row r="2" spans="1:12">
      <c r="A2" s="3" t="s">
        <v>123</v>
      </c>
      <c r="B2" s="7" t="n">
        <v>73690</v>
      </c>
      <c r="D2" s="7" t="n">
        <v>56238</v>
      </c>
      <c r="E2" s="7" t="n">
        <v>0</v>
      </c>
      <c r="F2" s="7" t="n">
        <v>0</v>
      </c>
      <c r="G2" s="7" t="n">
        <v>0</v>
      </c>
      <c r="H2" s="7" t="n">
        <v>0</v>
      </c>
      <c r="I2" s="7" t="n">
        <v>0</v>
      </c>
      <c r="J2" s="7" t="n">
        <v>0</v>
      </c>
      <c r="K2" s="7" t="n">
        <v>17452</v>
      </c>
      <c r="L2" s="7" t="n">
        <v>0</v>
      </c>
    </row>
    <row r="3" spans="1:12">
      <c r="A3" s="6" t="s">
        <v>124</v>
      </c>
    </row>
    <row r="4" spans="1:12">
      <c r="A4" s="3" t="s">
        <v>125</v>
      </c>
      <c r="B4" s="4" t="n">
        <v>55852</v>
      </c>
      <c r="D4" s="4" t="n">
        <v>57107</v>
      </c>
      <c r="K4" s="4" t="n">
        <v>-1255</v>
      </c>
    </row>
    <row r="5" spans="1:12">
      <c r="A5" s="3" t="s">
        <v>126</v>
      </c>
      <c r="B5" s="4" t="n">
        <v>-823</v>
      </c>
      <c r="J5" s="4" t="n">
        <v>-823</v>
      </c>
    </row>
    <row r="6" spans="1:12">
      <c r="A6" s="3" t="s">
        <v>127</v>
      </c>
      <c r="B6" s="4" t="n">
        <v>3730</v>
      </c>
      <c r="D6" s="4" t="n">
        <v>3730</v>
      </c>
    </row>
    <row r="7" spans="1:12">
      <c r="A7" s="3" t="s">
        <v>128</v>
      </c>
      <c r="B7" s="4" t="n">
        <v>-173622</v>
      </c>
      <c r="D7" s="4" t="n">
        <v>-173622</v>
      </c>
    </row>
    <row r="8" spans="1:12">
      <c r="A8" s="3" t="s">
        <v>129</v>
      </c>
      <c r="B8" s="4" t="n">
        <v>3268</v>
      </c>
      <c r="D8" s="4" t="n">
        <v>3268</v>
      </c>
    </row>
    <row r="9" spans="1:12">
      <c r="A9" s="3" t="s">
        <v>130</v>
      </c>
      <c r="B9" s="4" t="n">
        <v>586</v>
      </c>
      <c r="D9" s="4" t="n">
        <v>586</v>
      </c>
    </row>
    <row r="10" spans="1:12">
      <c r="A10" s="3" t="s">
        <v>131</v>
      </c>
      <c r="B10" s="4" t="n">
        <v>-69790</v>
      </c>
      <c r="D10" s="4" t="n">
        <v>-69790</v>
      </c>
    </row>
    <row r="11" spans="1:12">
      <c r="A11" s="3" t="s">
        <v>132</v>
      </c>
      <c r="B11" s="4" t="n">
        <v>-4829</v>
      </c>
      <c r="K11" s="4" t="n">
        <v>-4829</v>
      </c>
    </row>
    <row r="12" spans="1:12">
      <c r="A12" s="3" t="s">
        <v>133</v>
      </c>
      <c r="B12" s="4" t="n">
        <v>-111938</v>
      </c>
      <c r="D12" s="4" t="n">
        <v>-122483</v>
      </c>
      <c r="E12" s="4" t="n">
        <v>0</v>
      </c>
      <c r="F12" s="4" t="n">
        <v>0</v>
      </c>
      <c r="G12" s="4" t="n">
        <v>0</v>
      </c>
      <c r="H12" s="4" t="n">
        <v>0</v>
      </c>
      <c r="I12" s="4" t="n">
        <v>0</v>
      </c>
      <c r="J12" s="4" t="n">
        <v>-823</v>
      </c>
      <c r="K12" s="4" t="n">
        <v>11368</v>
      </c>
      <c r="L12" s="4" t="n">
        <v>0</v>
      </c>
    </row>
    <row r="13" spans="1:12">
      <c r="A13" s="6" t="s">
        <v>124</v>
      </c>
    </row>
    <row r="14" spans="1:12">
      <c r="A14" s="3" t="s">
        <v>125</v>
      </c>
      <c r="B14" s="4" t="n">
        <v>74438</v>
      </c>
    </row>
    <row r="15" spans="1:12">
      <c r="A15" s="3" t="s">
        <v>126</v>
      </c>
      <c r="B15" s="4" t="n">
        <v>-98</v>
      </c>
    </row>
    <row r="16" spans="1:12">
      <c r="A16" s="3" t="s">
        <v>134</v>
      </c>
      <c r="B16" s="4" t="n">
        <v>86627</v>
      </c>
      <c r="D16" s="4" t="n">
        <v>0</v>
      </c>
      <c r="E16" s="4" t="n">
        <v>19</v>
      </c>
      <c r="F16" s="4" t="n">
        <v>28</v>
      </c>
      <c r="G16" s="4" t="n">
        <v>61845</v>
      </c>
      <c r="H16" s="4" t="n">
        <v>612</v>
      </c>
      <c r="I16" s="4" t="n">
        <v>-2151</v>
      </c>
      <c r="J16" s="4" t="n">
        <v>-311</v>
      </c>
      <c r="K16" s="4" t="n">
        <v>9901</v>
      </c>
      <c r="L16" s="4" t="n">
        <v>16684</v>
      </c>
    </row>
    <row r="17" spans="1:12">
      <c r="A17" s="6" t="s">
        <v>124</v>
      </c>
    </row>
    <row r="18" spans="1:12">
      <c r="A18" s="3" t="s">
        <v>125</v>
      </c>
      <c r="B18" s="4" t="n">
        <v>106297</v>
      </c>
      <c r="H18" s="4" t="n">
        <v>17341</v>
      </c>
      <c r="K18" s="4" t="n">
        <v>2448</v>
      </c>
      <c r="L18" s="4" t="n">
        <v>86508</v>
      </c>
    </row>
    <row r="19" spans="1:12">
      <c r="A19" s="3" t="s">
        <v>126</v>
      </c>
      <c r="B19" s="4" t="n">
        <v>922</v>
      </c>
      <c r="J19" s="4" t="n">
        <v>311</v>
      </c>
      <c r="L19" s="4" t="n">
        <v>611</v>
      </c>
    </row>
    <row r="20" spans="1:12">
      <c r="A20" s="3" t="s">
        <v>127</v>
      </c>
      <c r="B20" s="4" t="n">
        <v>5648</v>
      </c>
      <c r="G20" s="4" t="n">
        <v>1980</v>
      </c>
      <c r="L20" s="4" t="n">
        <v>3668</v>
      </c>
    </row>
    <row r="21" spans="1:12">
      <c r="A21" s="3" t="s">
        <v>130</v>
      </c>
      <c r="B21" s="4" t="n">
        <v>313</v>
      </c>
      <c r="G21" s="4" t="n">
        <v>108</v>
      </c>
      <c r="L21" s="4" t="n">
        <v>205</v>
      </c>
    </row>
    <row r="22" spans="1:12">
      <c r="A22" s="3" t="s">
        <v>131</v>
      </c>
      <c r="B22" s="4" t="n">
        <v>-46395</v>
      </c>
      <c r="L22" s="4" t="n">
        <v>-46395</v>
      </c>
    </row>
    <row r="23" spans="1:12">
      <c r="A23" s="3" t="s">
        <v>132</v>
      </c>
      <c r="B23" s="4" t="n">
        <v>-5083</v>
      </c>
      <c r="K23" s="4" t="n">
        <v>-5083</v>
      </c>
    </row>
    <row r="24" spans="1:12">
      <c r="A24" s="3" t="s">
        <v>135</v>
      </c>
      <c r="B24" s="4" t="n">
        <v>-6473</v>
      </c>
      <c r="E24" s="4" t="n">
        <v>-1</v>
      </c>
      <c r="G24" s="4" t="n">
        <v>-2672</v>
      </c>
      <c r="L24" s="4" t="n">
        <v>-3800</v>
      </c>
    </row>
    <row r="25" spans="1:12">
      <c r="A25" s="3" t="s">
        <v>136</v>
      </c>
      <c r="B25" s="4" t="n">
        <v>0</v>
      </c>
      <c r="C25" s="7" t="n">
        <v>-2151</v>
      </c>
      <c r="G25" s="4" t="n">
        <v>-2151</v>
      </c>
      <c r="I25" s="4" t="n">
        <v>2151</v>
      </c>
    </row>
    <row r="26" spans="1:12">
      <c r="A26" s="3" t="s">
        <v>137</v>
      </c>
      <c r="B26" s="4" t="n">
        <v>612</v>
      </c>
      <c r="G26" s="4" t="n">
        <v>212</v>
      </c>
      <c r="L26" s="4" t="n">
        <v>400</v>
      </c>
    </row>
    <row r="27" spans="1:12">
      <c r="A27" s="3" t="s">
        <v>138</v>
      </c>
      <c r="B27" s="4" t="n">
        <v>7012</v>
      </c>
      <c r="G27" s="4" t="n">
        <v>7012</v>
      </c>
    </row>
    <row r="28" spans="1:12">
      <c r="A28" s="3" t="s">
        <v>139</v>
      </c>
      <c r="B28" s="4" t="n">
        <v>-13404</v>
      </c>
      <c r="H28" s="4" t="n">
        <v>-13404</v>
      </c>
    </row>
    <row r="29" spans="1:12">
      <c r="A29" s="3" t="s">
        <v>140</v>
      </c>
      <c r="B29" s="4" t="n">
        <v>-2</v>
      </c>
      <c r="E29" s="4" t="n">
        <v>4</v>
      </c>
      <c r="F29" s="4" t="n">
        <v>-2</v>
      </c>
      <c r="G29" s="4" t="n">
        <v>7681</v>
      </c>
      <c r="L29" s="4" t="n">
        <v>-7685</v>
      </c>
    </row>
    <row r="30" spans="1:12">
      <c r="A30" s="3" t="s">
        <v>141</v>
      </c>
      <c r="B30" s="4" t="n">
        <v>0</v>
      </c>
      <c r="G30" s="4" t="n">
        <v>-186</v>
      </c>
      <c r="L30" s="4" t="n">
        <v>186</v>
      </c>
    </row>
    <row r="31" spans="1:12">
      <c r="A31" s="3" t="s">
        <v>142</v>
      </c>
      <c r="B31" s="7" t="n">
        <v>136074</v>
      </c>
      <c r="D31" s="7" t="n">
        <v>0</v>
      </c>
      <c r="E31" s="7" t="n">
        <v>22</v>
      </c>
      <c r="F31" s="7" t="n">
        <v>26</v>
      </c>
      <c r="G31" s="7" t="n">
        <v>73829</v>
      </c>
      <c r="H31" s="7" t="n">
        <v>4549</v>
      </c>
      <c r="I31" s="7" t="n">
        <v>0</v>
      </c>
      <c r="J31" s="7" t="n">
        <v>0</v>
      </c>
      <c r="K31" s="7" t="n">
        <v>7266</v>
      </c>
      <c r="L31" s="7" t="n">
        <v>50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6" t="s">
        <v>488</v>
      </c>
    </row>
    <row r="3" spans="1:2">
      <c r="A3" s="4" t="n">
        <v>2019</v>
      </c>
      <c r="B3" s="7" t="n">
        <v>2813</v>
      </c>
    </row>
    <row r="4" spans="1:2">
      <c r="A4" s="4" t="n">
        <v>2020</v>
      </c>
      <c r="B4" s="4" t="n">
        <v>5625</v>
      </c>
    </row>
    <row r="5" spans="1:2">
      <c r="A5" s="4" t="n">
        <v>2021</v>
      </c>
      <c r="B5" s="4" t="n">
        <v>10313</v>
      </c>
    </row>
    <row r="6" spans="1:2">
      <c r="A6" s="4" t="n">
        <v>2022</v>
      </c>
      <c r="B6" s="4" t="n">
        <v>13125</v>
      </c>
    </row>
    <row r="7" spans="1:2">
      <c r="A7" s="4" t="n">
        <v>2023</v>
      </c>
      <c r="B7" s="4" t="n">
        <v>15000</v>
      </c>
    </row>
    <row r="8" spans="1:2">
      <c r="A8" s="3" t="s">
        <v>489</v>
      </c>
      <c r="B8" s="4" t="n">
        <v>27187</v>
      </c>
    </row>
    <row r="9" spans="1:2">
      <c r="A9" s="3" t="s">
        <v>490</v>
      </c>
      <c r="B9" s="7" t="n">
        <v>740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1</v>
      </c>
      <c r="B1" s="2" t="s">
        <v>492</v>
      </c>
      <c r="C1" s="2" t="s">
        <v>2</v>
      </c>
      <c r="D1" s="2" t="s">
        <v>31</v>
      </c>
      <c r="E1" s="2" t="s">
        <v>78</v>
      </c>
    </row>
    <row r="2" spans="1:5">
      <c r="A2" s="6" t="s">
        <v>488</v>
      </c>
    </row>
    <row r="3" spans="1:5">
      <c r="A3" s="3" t="s">
        <v>164</v>
      </c>
      <c r="C3" s="7" t="n">
        <v>85066000</v>
      </c>
      <c r="D3" s="7" t="n">
        <v>0</v>
      </c>
      <c r="E3" s="7" t="n">
        <v>253988000</v>
      </c>
    </row>
    <row r="4" spans="1:5">
      <c r="A4" s="3" t="s">
        <v>150</v>
      </c>
      <c r="C4" s="4" t="n">
        <v>1657000</v>
      </c>
      <c r="D4" s="4" t="n">
        <v>3359000</v>
      </c>
      <c r="E4" s="4" t="n">
        <v>2408000</v>
      </c>
    </row>
    <row r="5" spans="1:5">
      <c r="A5" s="3" t="s">
        <v>466</v>
      </c>
      <c r="D5" s="4" t="n">
        <v>1790000</v>
      </c>
    </row>
    <row r="6" spans="1:5">
      <c r="A6" s="3" t="s">
        <v>47</v>
      </c>
      <c r="C6" s="7" t="n">
        <v>84162000</v>
      </c>
      <c r="D6" s="7" t="n">
        <v>84310000</v>
      </c>
    </row>
    <row r="7" spans="1:5">
      <c r="A7" s="3" t="s">
        <v>493</v>
      </c>
    </row>
    <row r="8" spans="1:5">
      <c r="A8" s="6" t="s">
        <v>488</v>
      </c>
    </row>
    <row r="9" spans="1:5">
      <c r="A9" s="3" t="s">
        <v>469</v>
      </c>
      <c r="B9" s="7" t="n">
        <v>260000000</v>
      </c>
    </row>
    <row r="10" spans="1:5">
      <c r="A10" s="3" t="s">
        <v>164</v>
      </c>
      <c r="B10" s="4" t="n">
        <v>253994000</v>
      </c>
    </row>
    <row r="11" spans="1:5">
      <c r="A11" s="3" t="s">
        <v>150</v>
      </c>
      <c r="E11" s="7" t="n">
        <v>2408000</v>
      </c>
    </row>
    <row r="12" spans="1:5">
      <c r="A12" s="3" t="s">
        <v>494</v>
      </c>
    </row>
    <row r="13" spans="1:5">
      <c r="A13" s="6" t="s">
        <v>488</v>
      </c>
    </row>
    <row r="14" spans="1:5">
      <c r="A14" s="3" t="s">
        <v>495</v>
      </c>
      <c r="B14" s="4" t="n">
        <v>108757000</v>
      </c>
    </row>
    <row r="15" spans="1:5">
      <c r="A15" s="3" t="s">
        <v>496</v>
      </c>
    </row>
    <row r="16" spans="1:5">
      <c r="A16" s="6" t="s">
        <v>488</v>
      </c>
    </row>
    <row r="17" spans="1:5">
      <c r="A17" s="3" t="s">
        <v>497</v>
      </c>
      <c r="B17" s="7" t="n">
        <v>16523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1</v>
      </c>
      <c r="D1" s="2" t="s">
        <v>499</v>
      </c>
    </row>
    <row r="2" spans="1:4">
      <c r="A2" s="3" t="s">
        <v>500</v>
      </c>
    </row>
    <row r="3" spans="1:4">
      <c r="A3" s="6" t="s">
        <v>488</v>
      </c>
    </row>
    <row r="4" spans="1:4">
      <c r="A4" s="3" t="s">
        <v>501</v>
      </c>
      <c r="B4" s="7" t="n">
        <v>219</v>
      </c>
      <c r="C4" s="7" t="n">
        <v>194</v>
      </c>
    </row>
    <row r="5" spans="1:4">
      <c r="A5" s="3" t="s">
        <v>502</v>
      </c>
    </row>
    <row r="6" spans="1:4">
      <c r="A6" s="6" t="s">
        <v>488</v>
      </c>
    </row>
    <row r="7" spans="1:4">
      <c r="A7" s="3" t="s">
        <v>479</v>
      </c>
      <c r="D7" s="3" t="s">
        <v>4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3</v>
      </c>
      <c r="B1" s="2" t="s">
        <v>2</v>
      </c>
      <c r="C1" s="2" t="s">
        <v>31</v>
      </c>
    </row>
    <row r="2" spans="1:3">
      <c r="A2" s="6" t="s">
        <v>195</v>
      </c>
    </row>
    <row r="3" spans="1:3">
      <c r="A3" s="3" t="s">
        <v>504</v>
      </c>
      <c r="B3" s="7" t="n">
        <v>145</v>
      </c>
      <c r="C3" s="7" t="n">
        <v>1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9"/>
  </cols>
  <sheetData>
    <row r="1" spans="1:2">
      <c r="A1" s="1" t="s">
        <v>505</v>
      </c>
      <c r="B1" s="2" t="s">
        <v>506</v>
      </c>
    </row>
    <row r="2" spans="1:2">
      <c r="B2" s="2" t="s">
        <v>507</v>
      </c>
    </row>
    <row r="3" spans="1:2">
      <c r="A3" s="6" t="s">
        <v>198</v>
      </c>
    </row>
    <row r="4" spans="1:2">
      <c r="A4" s="3" t="s">
        <v>508</v>
      </c>
      <c r="B4" s="4"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509</v>
      </c>
      <c r="B1" s="2" t="s">
        <v>1</v>
      </c>
    </row>
    <row r="2" spans="1:2">
      <c r="B2" s="2" t="s">
        <v>510</v>
      </c>
    </row>
    <row r="3" spans="1:2">
      <c r="A3" s="3" t="s">
        <v>27</v>
      </c>
    </row>
    <row r="4" spans="1:2">
      <c r="A4" s="6" t="s">
        <v>68</v>
      </c>
    </row>
    <row r="5" spans="1:2">
      <c r="A5" s="3" t="s">
        <v>511</v>
      </c>
      <c r="B5" s="4"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8"/>
  </cols>
  <sheetData>
    <row r="1" spans="1:2">
      <c r="A1" s="1" t="s">
        <v>512</v>
      </c>
      <c r="B1" s="2" t="s">
        <v>1</v>
      </c>
    </row>
    <row r="2" spans="1:2">
      <c r="B2" s="2" t="s">
        <v>510</v>
      </c>
    </row>
    <row r="3" spans="1:2">
      <c r="A3" s="3" t="s">
        <v>29</v>
      </c>
    </row>
    <row r="4" spans="1:2">
      <c r="A4" s="6" t="s">
        <v>68</v>
      </c>
    </row>
    <row r="5" spans="1:2">
      <c r="A5" s="3" t="s">
        <v>511</v>
      </c>
      <c r="B5" s="4" t="n">
        <v>10</v>
      </c>
    </row>
    <row r="6" spans="1:2">
      <c r="A6" s="3" t="s">
        <v>27</v>
      </c>
    </row>
    <row r="7" spans="1:2">
      <c r="A7" s="6" t="s">
        <v>68</v>
      </c>
    </row>
    <row r="8" spans="1:2">
      <c r="A8" s="3" t="s">
        <v>511</v>
      </c>
      <c r="B8" s="4"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13</v>
      </c>
      <c r="B1" s="2" t="s">
        <v>325</v>
      </c>
      <c r="C1" s="2" t="s">
        <v>2</v>
      </c>
      <c r="D1" s="2" t="s">
        <v>31</v>
      </c>
      <c r="E1" s="2" t="s">
        <v>2</v>
      </c>
      <c r="F1" s="2" t="s">
        <v>31</v>
      </c>
      <c r="G1" s="2" t="s">
        <v>78</v>
      </c>
    </row>
    <row r="2" spans="1:7">
      <c r="A2" s="6" t="s">
        <v>514</v>
      </c>
    </row>
    <row r="3" spans="1:7">
      <c r="A3" s="3" t="s">
        <v>515</v>
      </c>
      <c r="E3" s="7" t="n">
        <v>0</v>
      </c>
    </row>
    <row r="4" spans="1:7">
      <c r="A4" s="3" t="s">
        <v>171</v>
      </c>
      <c r="E4" s="7" t="n">
        <v>6473</v>
      </c>
      <c r="F4" s="7" t="n">
        <v>2151</v>
      </c>
      <c r="G4" s="7" t="n">
        <v>0</v>
      </c>
    </row>
    <row r="5" spans="1:7">
      <c r="A5" s="3" t="s">
        <v>27</v>
      </c>
    </row>
    <row r="6" spans="1:7">
      <c r="A6" s="6" t="s">
        <v>514</v>
      </c>
    </row>
    <row r="7" spans="1:7">
      <c r="A7" s="3" t="s">
        <v>516</v>
      </c>
      <c r="B7" s="4" t="n">
        <v>0</v>
      </c>
      <c r="D7" s="4" t="n">
        <v>0</v>
      </c>
      <c r="E7" s="4" t="n">
        <v>19036504</v>
      </c>
    </row>
    <row r="8" spans="1:7">
      <c r="A8" s="3" t="s">
        <v>321</v>
      </c>
      <c r="B8" s="4" t="n">
        <v>3899169</v>
      </c>
    </row>
    <row r="9" spans="1:7">
      <c r="A9" s="3" t="s">
        <v>517</v>
      </c>
      <c r="E9" s="4" t="n">
        <v>-186280</v>
      </c>
    </row>
    <row r="10" spans="1:7">
      <c r="A10" s="3" t="s">
        <v>518</v>
      </c>
      <c r="E10" s="4" t="n">
        <v>235219</v>
      </c>
    </row>
    <row r="11" spans="1:7">
      <c r="A11" s="3" t="s">
        <v>519</v>
      </c>
      <c r="E11" s="4" t="n">
        <v>233495</v>
      </c>
    </row>
    <row r="12" spans="1:7">
      <c r="A12" s="3" t="s">
        <v>520</v>
      </c>
      <c r="E12" s="4" t="n">
        <v>27240</v>
      </c>
    </row>
    <row r="13" spans="1:7">
      <c r="A13" s="3" t="s">
        <v>521</v>
      </c>
      <c r="E13" s="4" t="n">
        <v>-41388</v>
      </c>
    </row>
    <row r="14" spans="1:7">
      <c r="A14" s="3" t="s">
        <v>522</v>
      </c>
      <c r="B14" s="4" t="n">
        <v>0</v>
      </c>
      <c r="C14" s="4" t="n">
        <v>23139476</v>
      </c>
      <c r="D14" s="4" t="n">
        <v>19036504</v>
      </c>
      <c r="E14" s="4" t="n">
        <v>23139476</v>
      </c>
      <c r="F14" s="4" t="n">
        <v>19036504</v>
      </c>
    </row>
    <row r="15" spans="1:7">
      <c r="A15" s="3" t="s">
        <v>523</v>
      </c>
      <c r="E15" s="4" t="n">
        <v>114529</v>
      </c>
    </row>
    <row r="16" spans="1:7">
      <c r="A16" s="3" t="s">
        <v>515</v>
      </c>
      <c r="E16" s="7" t="n">
        <v>2151</v>
      </c>
    </row>
    <row r="17" spans="1:7">
      <c r="A17" s="3" t="s">
        <v>29</v>
      </c>
    </row>
    <row r="18" spans="1:7">
      <c r="A18" s="6" t="s">
        <v>514</v>
      </c>
    </row>
    <row r="19" spans="1:7">
      <c r="A19" s="3" t="s">
        <v>516</v>
      </c>
      <c r="D19" s="4" t="n">
        <v>0</v>
      </c>
      <c r="E19" s="4" t="n">
        <v>27935255</v>
      </c>
    </row>
    <row r="20" spans="1:7">
      <c r="A20" s="3" t="s">
        <v>517</v>
      </c>
      <c r="E20" s="4" t="n">
        <v>0</v>
      </c>
    </row>
    <row r="21" spans="1:7">
      <c r="A21" s="3" t="s">
        <v>518</v>
      </c>
      <c r="E21" s="4" t="n">
        <v>0</v>
      </c>
    </row>
    <row r="22" spans="1:7">
      <c r="A22" s="3" t="s">
        <v>519</v>
      </c>
      <c r="E22" s="4" t="n">
        <v>0</v>
      </c>
    </row>
    <row r="23" spans="1:7">
      <c r="A23" s="3" t="s">
        <v>520</v>
      </c>
      <c r="E23" s="4" t="n">
        <v>0</v>
      </c>
    </row>
    <row r="24" spans="1:7">
      <c r="A24" s="3" t="s">
        <v>521</v>
      </c>
      <c r="E24" s="4" t="n">
        <v>0</v>
      </c>
    </row>
    <row r="25" spans="1:7">
      <c r="A25" s="3" t="s">
        <v>522</v>
      </c>
      <c r="B25" s="4" t="n">
        <v>0</v>
      </c>
      <c r="C25" s="4" t="n">
        <v>25700068</v>
      </c>
      <c r="D25" s="4" t="n">
        <v>27935255</v>
      </c>
      <c r="E25" s="4" t="n">
        <v>25700068</v>
      </c>
      <c r="F25" s="4" t="n">
        <v>27935255</v>
      </c>
    </row>
    <row r="26" spans="1:7">
      <c r="A26" s="3" t="s">
        <v>524</v>
      </c>
    </row>
    <row r="27" spans="1:7">
      <c r="A27" s="6" t="s">
        <v>514</v>
      </c>
    </row>
    <row r="28" spans="1:7">
      <c r="A28" s="3" t="s">
        <v>328</v>
      </c>
      <c r="B28" s="4" t="n">
        <v>0</v>
      </c>
    </row>
    <row r="29" spans="1:7">
      <c r="A29" s="3" t="s">
        <v>321</v>
      </c>
      <c r="B29" s="4" t="n">
        <v>3899169</v>
      </c>
    </row>
    <row r="30" spans="1:7">
      <c r="A30" s="3" t="s">
        <v>518</v>
      </c>
      <c r="B30" s="4" t="n">
        <v>231288</v>
      </c>
      <c r="D30" s="4" t="n">
        <v>284263</v>
      </c>
    </row>
    <row r="31" spans="1:7">
      <c r="A31" s="3" t="s">
        <v>517</v>
      </c>
      <c r="D31" s="4" t="n">
        <v>-114529</v>
      </c>
    </row>
    <row r="32" spans="1:7">
      <c r="A32" s="3" t="s">
        <v>525</v>
      </c>
    </row>
    <row r="33" spans="1:7">
      <c r="A33" s="6" t="s">
        <v>514</v>
      </c>
    </row>
    <row r="34" spans="1:7">
      <c r="A34" s="3" t="s">
        <v>328</v>
      </c>
      <c r="B34" s="4" t="n">
        <v>27935255</v>
      </c>
    </row>
    <row r="35" spans="1:7">
      <c r="A35" s="3" t="s">
        <v>321</v>
      </c>
      <c r="B35" s="4" t="n">
        <v>0</v>
      </c>
    </row>
    <row r="36" spans="1:7">
      <c r="A36" s="3" t="s">
        <v>518</v>
      </c>
      <c r="B36" s="4" t="n">
        <v>0</v>
      </c>
      <c r="D36" s="4" t="n">
        <v>0</v>
      </c>
    </row>
    <row r="37" spans="1:7">
      <c r="A37" s="3" t="s">
        <v>517</v>
      </c>
      <c r="D37" s="4" t="n">
        <v>0</v>
      </c>
    </row>
    <row r="38" spans="1:7">
      <c r="A38" s="3" t="s">
        <v>526</v>
      </c>
    </row>
    <row r="39" spans="1:7">
      <c r="A39" s="6" t="s">
        <v>514</v>
      </c>
    </row>
    <row r="40" spans="1:7">
      <c r="A40" s="3" t="s">
        <v>321</v>
      </c>
      <c r="B40" s="4" t="n">
        <v>1080063</v>
      </c>
    </row>
    <row r="41" spans="1:7">
      <c r="A41" s="3" t="s">
        <v>527</v>
      </c>
    </row>
    <row r="42" spans="1:7">
      <c r="A42" s="6" t="s">
        <v>514</v>
      </c>
    </row>
    <row r="43" spans="1:7">
      <c r="A43" s="3" t="s">
        <v>321</v>
      </c>
      <c r="B43" s="4" t="n">
        <v>0</v>
      </c>
    </row>
    <row r="44" spans="1:7">
      <c r="A44" s="3" t="s">
        <v>340</v>
      </c>
    </row>
    <row r="45" spans="1:7">
      <c r="A45" s="6" t="s">
        <v>514</v>
      </c>
    </row>
    <row r="46" spans="1:7">
      <c r="A46" s="3" t="s">
        <v>328</v>
      </c>
      <c r="B46" s="4" t="n">
        <v>13656250</v>
      </c>
    </row>
    <row r="47" spans="1:7">
      <c r="A47" s="3" t="s">
        <v>528</v>
      </c>
    </row>
    <row r="48" spans="1:7">
      <c r="A48" s="6" t="s">
        <v>514</v>
      </c>
    </row>
    <row r="49" spans="1:7">
      <c r="A49" s="3" t="s">
        <v>328</v>
      </c>
      <c r="B49" s="4" t="n">
        <v>13656250</v>
      </c>
    </row>
    <row r="50" spans="1:7">
      <c r="A50" s="3" t="s">
        <v>529</v>
      </c>
    </row>
    <row r="51" spans="1:7">
      <c r="A51" s="6" t="s">
        <v>514</v>
      </c>
    </row>
    <row r="52" spans="1:7">
      <c r="A52" s="3" t="s">
        <v>328</v>
      </c>
      <c r="B52" s="4" t="n">
        <v>0</v>
      </c>
    </row>
    <row r="53" spans="1:7">
      <c r="A53" s="3" t="s">
        <v>342</v>
      </c>
    </row>
    <row r="54" spans="1:7">
      <c r="A54" s="6" t="s">
        <v>514</v>
      </c>
    </row>
    <row r="55" spans="1:7">
      <c r="A55" s="3" t="s">
        <v>328</v>
      </c>
      <c r="C55" s="4" t="n">
        <v>4531001</v>
      </c>
      <c r="E55" s="4" t="n">
        <v>3834686</v>
      </c>
    </row>
    <row r="56" spans="1:7">
      <c r="A56" s="3" t="s">
        <v>530</v>
      </c>
    </row>
    <row r="57" spans="1:7">
      <c r="A57" s="6" t="s">
        <v>514</v>
      </c>
    </row>
    <row r="58" spans="1:7">
      <c r="A58" s="3" t="s">
        <v>531</v>
      </c>
      <c r="E58" s="4" t="n">
        <v>-22351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2</v>
      </c>
      <c r="B1" s="2" t="s">
        <v>1</v>
      </c>
    </row>
    <row r="2" spans="1:4">
      <c r="B2" s="2" t="s">
        <v>2</v>
      </c>
      <c r="C2" s="2" t="s">
        <v>31</v>
      </c>
      <c r="D2" s="2" t="s">
        <v>78</v>
      </c>
    </row>
    <row r="3" spans="1:4">
      <c r="A3" s="6" t="s">
        <v>533</v>
      </c>
    </row>
    <row r="4" spans="1:4">
      <c r="A4" s="3" t="s">
        <v>534</v>
      </c>
      <c r="B4" s="7" t="n">
        <v>36943</v>
      </c>
      <c r="C4" s="7" t="n">
        <v>80457</v>
      </c>
      <c r="D4" s="7" t="n">
        <v>67815</v>
      </c>
    </row>
    <row r="5" spans="1:4">
      <c r="A5" s="3" t="s">
        <v>535</v>
      </c>
    </row>
    <row r="6" spans="1:4">
      <c r="A6" s="6" t="s">
        <v>533</v>
      </c>
    </row>
    <row r="7" spans="1:4">
      <c r="A7" s="3" t="s">
        <v>534</v>
      </c>
      <c r="B7" s="4" t="n">
        <v>27631</v>
      </c>
      <c r="C7" s="4" t="n">
        <v>45000</v>
      </c>
      <c r="D7" s="4" t="n">
        <v>25000</v>
      </c>
    </row>
    <row r="8" spans="1:4">
      <c r="A8" s="3" t="s">
        <v>536</v>
      </c>
      <c r="B8" s="7" t="n">
        <v>0</v>
      </c>
      <c r="C8" s="7" t="n">
        <v>2608</v>
      </c>
      <c r="D8" s="7" t="n">
        <v>21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1</v>
      </c>
    </row>
    <row r="2" spans="1:2">
      <c r="B2" s="2" t="s">
        <v>538</v>
      </c>
    </row>
    <row r="3" spans="1:2">
      <c r="A3" s="3" t="s">
        <v>539</v>
      </c>
    </row>
    <row r="4" spans="1:2">
      <c r="A4" s="6" t="s">
        <v>540</v>
      </c>
    </row>
    <row r="5" spans="1:2">
      <c r="A5" s="3" t="s">
        <v>541</v>
      </c>
      <c r="B5" s="3" t="s">
        <v>542</v>
      </c>
    </row>
    <row r="6" spans="1:2">
      <c r="A6" s="3" t="s">
        <v>27</v>
      </c>
    </row>
    <row r="7" spans="1:2">
      <c r="A7" s="6" t="s">
        <v>540</v>
      </c>
    </row>
    <row r="8" spans="1:2">
      <c r="A8" s="3" t="s">
        <v>543</v>
      </c>
      <c r="B8" s="4" t="n">
        <v>5000000</v>
      </c>
    </row>
    <row r="9" spans="1:2">
      <c r="A9" s="3" t="s">
        <v>544</v>
      </c>
      <c r="B9" s="4" t="n">
        <v>3277862</v>
      </c>
    </row>
    <row r="10" spans="1:2">
      <c r="A10" s="3" t="s">
        <v>545</v>
      </c>
    </row>
    <row r="11" spans="1:2">
      <c r="A11" s="6" t="s">
        <v>540</v>
      </c>
    </row>
    <row r="12" spans="1:2">
      <c r="A12" s="3" t="s">
        <v>546</v>
      </c>
      <c r="B12" s="3" t="s">
        <v>547</v>
      </c>
    </row>
    <row r="13" spans="1:2">
      <c r="A13" s="3" t="s">
        <v>548</v>
      </c>
    </row>
    <row r="14" spans="1:2">
      <c r="A14" s="6" t="s">
        <v>540</v>
      </c>
    </row>
    <row r="15" spans="1:2">
      <c r="A15" s="3" t="s">
        <v>541</v>
      </c>
      <c r="B15" s="3" t="s">
        <v>377</v>
      </c>
    </row>
    <row r="16" spans="1:2">
      <c r="A16" s="3" t="s">
        <v>549</v>
      </c>
    </row>
    <row r="17" spans="1:2">
      <c r="A17" s="6" t="s">
        <v>540</v>
      </c>
    </row>
    <row r="18" spans="1:2">
      <c r="A18" s="3" t="s">
        <v>541</v>
      </c>
      <c r="B18" s="3" t="s">
        <v>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1</v>
      </c>
      <c r="D2" s="2" t="s">
        <v>78</v>
      </c>
    </row>
    <row r="3" spans="1:4">
      <c r="A3" s="6" t="s">
        <v>144</v>
      </c>
    </row>
    <row r="4" spans="1:4">
      <c r="A4" s="3" t="s">
        <v>95</v>
      </c>
      <c r="B4" s="7" t="n">
        <v>106297</v>
      </c>
      <c r="C4" s="7" t="n">
        <v>74438</v>
      </c>
      <c r="D4" s="7" t="n">
        <v>55852</v>
      </c>
    </row>
    <row r="5" spans="1:4">
      <c r="A5" s="6" t="s">
        <v>145</v>
      </c>
    </row>
    <row r="6" spans="1:4">
      <c r="A6" s="3" t="s">
        <v>146</v>
      </c>
      <c r="B6" s="4" t="n">
        <v>1891</v>
      </c>
      <c r="C6" s="4" t="n">
        <v>1915</v>
      </c>
      <c r="D6" s="4" t="n">
        <v>2027</v>
      </c>
    </row>
    <row r="7" spans="1:4">
      <c r="A7" s="3" t="s">
        <v>147</v>
      </c>
      <c r="B7" s="4" t="n">
        <v>22983</v>
      </c>
      <c r="C7" s="4" t="n">
        <v>26</v>
      </c>
      <c r="D7" s="4" t="n">
        <v>730</v>
      </c>
    </row>
    <row r="8" spans="1:4">
      <c r="A8" s="3" t="s">
        <v>148</v>
      </c>
      <c r="B8" s="4" t="n">
        <v>-5076</v>
      </c>
      <c r="C8" s="4" t="n">
        <v>0</v>
      </c>
      <c r="D8" s="4" t="n">
        <v>0</v>
      </c>
    </row>
    <row r="9" spans="1:4">
      <c r="A9" s="3" t="s">
        <v>149</v>
      </c>
      <c r="B9" s="4" t="n">
        <v>167</v>
      </c>
      <c r="C9" s="4" t="n">
        <v>845</v>
      </c>
      <c r="D9" s="4" t="n">
        <v>857</v>
      </c>
    </row>
    <row r="10" spans="1:4">
      <c r="A10" s="3" t="s">
        <v>150</v>
      </c>
      <c r="B10" s="4" t="n">
        <v>1657</v>
      </c>
      <c r="C10" s="4" t="n">
        <v>3359</v>
      </c>
      <c r="D10" s="4" t="n">
        <v>2408</v>
      </c>
    </row>
    <row r="11" spans="1:4">
      <c r="A11" s="3" t="s">
        <v>127</v>
      </c>
      <c r="B11" s="4" t="n">
        <v>5544</v>
      </c>
      <c r="C11" s="4" t="n">
        <v>4681</v>
      </c>
      <c r="D11" s="4" t="n">
        <v>3730</v>
      </c>
    </row>
    <row r="12" spans="1:4">
      <c r="A12" s="3" t="s">
        <v>151</v>
      </c>
      <c r="B12" s="4" t="n">
        <v>0</v>
      </c>
      <c r="C12" s="4" t="n">
        <v>0</v>
      </c>
      <c r="D12" s="4" t="n">
        <v>-5408</v>
      </c>
    </row>
    <row r="13" spans="1:4">
      <c r="A13" s="3" t="s">
        <v>88</v>
      </c>
      <c r="B13" s="4" t="n">
        <v>-17102</v>
      </c>
      <c r="C13" s="4" t="n">
        <v>-12801</v>
      </c>
      <c r="D13" s="4" t="n">
        <v>-1518</v>
      </c>
    </row>
    <row r="14" spans="1:4">
      <c r="A14" s="3" t="s">
        <v>152</v>
      </c>
      <c r="B14" s="4" t="n">
        <v>14391</v>
      </c>
      <c r="C14" s="4" t="n">
        <v>10843</v>
      </c>
      <c r="D14" s="4" t="n">
        <v>4105</v>
      </c>
    </row>
    <row r="15" spans="1:4">
      <c r="A15" s="3" t="s">
        <v>153</v>
      </c>
      <c r="B15" s="4" t="n">
        <v>1244</v>
      </c>
      <c r="C15" s="4" t="n">
        <v>77</v>
      </c>
      <c r="D15" s="4" t="n">
        <v>117</v>
      </c>
    </row>
    <row r="16" spans="1:4">
      <c r="A16" s="6" t="s">
        <v>154</v>
      </c>
    </row>
    <row r="17" spans="1:4">
      <c r="A17" s="3" t="s">
        <v>35</v>
      </c>
      <c r="B17" s="4" t="n">
        <v>-2624</v>
      </c>
      <c r="C17" s="4" t="n">
        <v>-285</v>
      </c>
      <c r="D17" s="4" t="n">
        <v>4041</v>
      </c>
    </row>
    <row r="18" spans="1:4">
      <c r="A18" s="3" t="s">
        <v>36</v>
      </c>
      <c r="B18" s="4" t="n">
        <v>299</v>
      </c>
      <c r="C18" s="4" t="n">
        <v>-1038</v>
      </c>
      <c r="D18" s="4" t="n">
        <v>-49</v>
      </c>
    </row>
    <row r="19" spans="1:4">
      <c r="A19" s="3" t="s">
        <v>37</v>
      </c>
      <c r="B19" s="4" t="n">
        <v>77</v>
      </c>
      <c r="C19" s="4" t="n">
        <v>-461</v>
      </c>
      <c r="D19" s="4" t="n">
        <v>101</v>
      </c>
    </row>
    <row r="20" spans="1:4">
      <c r="A20" s="3" t="s">
        <v>41</v>
      </c>
      <c r="B20" s="4" t="n">
        <v>16</v>
      </c>
      <c r="C20" s="4" t="n">
        <v>-610</v>
      </c>
      <c r="D20" s="4" t="n">
        <v>-1009</v>
      </c>
    </row>
    <row r="21" spans="1:4">
      <c r="A21" s="3" t="s">
        <v>44</v>
      </c>
      <c r="B21" s="4" t="n">
        <v>334</v>
      </c>
      <c r="C21" s="4" t="n">
        <v>725</v>
      </c>
      <c r="D21" s="4" t="n">
        <v>-1026</v>
      </c>
    </row>
    <row r="22" spans="1:4">
      <c r="A22" s="3" t="s">
        <v>45</v>
      </c>
      <c r="B22" s="4" t="n">
        <v>4675</v>
      </c>
      <c r="C22" s="4" t="n">
        <v>-612</v>
      </c>
      <c r="D22" s="4" t="n">
        <v>-920</v>
      </c>
    </row>
    <row r="23" spans="1:4">
      <c r="A23" s="3" t="s">
        <v>46</v>
      </c>
      <c r="B23" s="4" t="n">
        <v>-38921</v>
      </c>
      <c r="C23" s="4" t="n">
        <v>0</v>
      </c>
      <c r="D23" s="4" t="n">
        <v>43206</v>
      </c>
    </row>
    <row r="24" spans="1:4">
      <c r="A24" s="3" t="s">
        <v>51</v>
      </c>
      <c r="B24" s="4" t="n">
        <v>840</v>
      </c>
      <c r="C24" s="4" t="n">
        <v>577</v>
      </c>
      <c r="D24" s="4" t="n">
        <v>1931</v>
      </c>
    </row>
    <row r="25" spans="1:4">
      <c r="A25" s="3" t="s">
        <v>155</v>
      </c>
      <c r="B25" s="4" t="n">
        <v>96692</v>
      </c>
      <c r="C25" s="4" t="n">
        <v>81679</v>
      </c>
      <c r="D25" s="4" t="n">
        <v>109175</v>
      </c>
    </row>
    <row r="26" spans="1:4">
      <c r="A26" s="6" t="s">
        <v>156</v>
      </c>
    </row>
    <row r="27" spans="1:4">
      <c r="A27" s="3" t="s">
        <v>157</v>
      </c>
      <c r="B27" s="4" t="n">
        <v>-2254</v>
      </c>
      <c r="C27" s="4" t="n">
        <v>-1275</v>
      </c>
      <c r="D27" s="4" t="n">
        <v>-921</v>
      </c>
    </row>
    <row r="28" spans="1:4">
      <c r="A28" s="3" t="s">
        <v>158</v>
      </c>
      <c r="B28" s="4" t="n">
        <v>-5228</v>
      </c>
      <c r="C28" s="4" t="n">
        <v>0</v>
      </c>
      <c r="D28" s="4" t="n">
        <v>0</v>
      </c>
    </row>
    <row r="29" spans="1:4">
      <c r="A29" s="3" t="s">
        <v>159</v>
      </c>
      <c r="B29" s="4" t="n">
        <v>16055</v>
      </c>
      <c r="C29" s="4" t="n">
        <v>8782</v>
      </c>
      <c r="D29" s="4" t="n">
        <v>21587</v>
      </c>
    </row>
    <row r="30" spans="1:4">
      <c r="A30" s="3" t="s">
        <v>160</v>
      </c>
      <c r="B30" s="4" t="n">
        <v>-30346</v>
      </c>
      <c r="C30" s="4" t="n">
        <v>-24222</v>
      </c>
      <c r="D30" s="4" t="n">
        <v>-18164</v>
      </c>
    </row>
    <row r="31" spans="1:4">
      <c r="A31" s="3" t="s">
        <v>161</v>
      </c>
      <c r="B31" s="4" t="n">
        <v>-21773</v>
      </c>
      <c r="C31" s="4" t="n">
        <v>-16715</v>
      </c>
      <c r="D31" s="4" t="n">
        <v>2502</v>
      </c>
    </row>
    <row r="32" spans="1:4">
      <c r="A32" s="6" t="s">
        <v>162</v>
      </c>
    </row>
    <row r="33" spans="1:4">
      <c r="A33" s="3" t="s">
        <v>163</v>
      </c>
      <c r="B33" s="4" t="n">
        <v>-87038</v>
      </c>
      <c r="C33" s="4" t="n">
        <v>-162600</v>
      </c>
      <c r="D33" s="4" t="n">
        <v>-121680</v>
      </c>
    </row>
    <row r="34" spans="1:4">
      <c r="A34" s="3" t="s">
        <v>164</v>
      </c>
      <c r="B34" s="4" t="n">
        <v>85066</v>
      </c>
      <c r="C34" s="4" t="n">
        <v>0</v>
      </c>
      <c r="D34" s="4" t="n">
        <v>253988</v>
      </c>
    </row>
    <row r="35" spans="1:4">
      <c r="A35" s="3" t="s">
        <v>165</v>
      </c>
      <c r="B35" s="4" t="n">
        <v>276</v>
      </c>
      <c r="C35" s="4" t="n">
        <v>532</v>
      </c>
      <c r="D35" s="4" t="n">
        <v>629</v>
      </c>
    </row>
    <row r="36" spans="1:4">
      <c r="A36" s="3" t="s">
        <v>166</v>
      </c>
      <c r="B36" s="4" t="n">
        <v>-5359</v>
      </c>
      <c r="C36" s="4" t="n">
        <v>-3191</v>
      </c>
      <c r="D36" s="4" t="n">
        <v>-5458</v>
      </c>
    </row>
    <row r="37" spans="1:4">
      <c r="A37" s="3" t="s">
        <v>167</v>
      </c>
      <c r="B37" s="4" t="n">
        <v>0</v>
      </c>
      <c r="C37" s="4" t="n">
        <v>203205</v>
      </c>
      <c r="D37" s="4" t="n">
        <v>0</v>
      </c>
    </row>
    <row r="38" spans="1:4">
      <c r="A38" s="3" t="s">
        <v>168</v>
      </c>
      <c r="B38" s="4" t="n">
        <v>0</v>
      </c>
      <c r="C38" s="4" t="n">
        <v>-5844</v>
      </c>
      <c r="D38" s="4" t="n">
        <v>0</v>
      </c>
    </row>
    <row r="39" spans="1:4">
      <c r="A39" s="3" t="s">
        <v>169</v>
      </c>
      <c r="B39" s="4" t="n">
        <v>-2</v>
      </c>
      <c r="C39" s="4" t="n">
        <v>28</v>
      </c>
      <c r="D39" s="4" t="n">
        <v>0</v>
      </c>
    </row>
    <row r="40" spans="1:4">
      <c r="A40" s="3" t="s">
        <v>170</v>
      </c>
      <c r="B40" s="4" t="n">
        <v>0</v>
      </c>
      <c r="C40" s="4" t="n">
        <v>4669</v>
      </c>
      <c r="D40" s="4" t="n">
        <v>3268</v>
      </c>
    </row>
    <row r="41" spans="1:4">
      <c r="A41" s="3" t="s">
        <v>171</v>
      </c>
      <c r="B41" s="4" t="n">
        <v>-6473</v>
      </c>
      <c r="C41" s="4" t="n">
        <v>-2151</v>
      </c>
      <c r="D41" s="4" t="n">
        <v>0</v>
      </c>
    </row>
    <row r="42" spans="1:4">
      <c r="A42" s="3" t="s">
        <v>128</v>
      </c>
      <c r="B42" s="4" t="n">
        <v>0</v>
      </c>
      <c r="C42" s="4" t="n">
        <v>-55983</v>
      </c>
      <c r="D42" s="4" t="n">
        <v>-173622</v>
      </c>
    </row>
    <row r="43" spans="1:4">
      <c r="A43" s="3" t="s">
        <v>130</v>
      </c>
      <c r="B43" s="4" t="n">
        <v>313</v>
      </c>
      <c r="C43" s="4" t="n">
        <v>1192</v>
      </c>
      <c r="D43" s="4" t="n">
        <v>586</v>
      </c>
    </row>
    <row r="44" spans="1:4">
      <c r="A44" s="3" t="s">
        <v>172</v>
      </c>
      <c r="B44" s="4" t="n">
        <v>-9511</v>
      </c>
      <c r="C44" s="4" t="n">
        <v>0</v>
      </c>
      <c r="D44" s="4" t="n">
        <v>0</v>
      </c>
    </row>
    <row r="45" spans="1:4">
      <c r="A45" s="3" t="s">
        <v>173</v>
      </c>
      <c r="B45" s="4" t="n">
        <v>-36943</v>
      </c>
      <c r="C45" s="4" t="n">
        <v>-80457</v>
      </c>
      <c r="D45" s="4" t="n">
        <v>-67815</v>
      </c>
    </row>
    <row r="46" spans="1:4">
      <c r="A46" s="3" t="s">
        <v>153</v>
      </c>
      <c r="B46" s="4" t="n">
        <v>0</v>
      </c>
      <c r="C46" s="4" t="n">
        <v>-611</v>
      </c>
      <c r="D46" s="4" t="n">
        <v>0</v>
      </c>
    </row>
    <row r="47" spans="1:4">
      <c r="A47" s="3" t="s">
        <v>174</v>
      </c>
      <c r="B47" s="4" t="n">
        <v>-59671</v>
      </c>
      <c r="C47" s="4" t="n">
        <v>-101211</v>
      </c>
      <c r="D47" s="4" t="n">
        <v>-110104</v>
      </c>
    </row>
    <row r="48" spans="1:4">
      <c r="A48" s="3" t="s">
        <v>175</v>
      </c>
      <c r="B48" s="4" t="n">
        <v>15248</v>
      </c>
      <c r="C48" s="4" t="n">
        <v>-36247</v>
      </c>
      <c r="D48" s="4" t="n">
        <v>1573</v>
      </c>
    </row>
    <row r="49" spans="1:4">
      <c r="A49" s="3" t="s">
        <v>176</v>
      </c>
      <c r="B49" s="4" t="n">
        <v>34135</v>
      </c>
      <c r="C49" s="4" t="n">
        <v>70382</v>
      </c>
      <c r="D49" s="4" t="n">
        <v>68809</v>
      </c>
    </row>
    <row r="50" spans="1:4">
      <c r="A50" s="3" t="s">
        <v>177</v>
      </c>
      <c r="B50" s="7" t="n">
        <v>49383</v>
      </c>
      <c r="C50" s="7" t="n">
        <v>34135</v>
      </c>
      <c r="D50" s="7" t="n">
        <v>703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1</v>
      </c>
      <c r="D2" s="2" t="s">
        <v>78</v>
      </c>
    </row>
    <row r="3" spans="1:4">
      <c r="A3" s="6" t="s">
        <v>552</v>
      </c>
    </row>
    <row r="4" spans="1:4">
      <c r="A4" s="3" t="s">
        <v>553</v>
      </c>
      <c r="B4" s="4" t="n">
        <v>233495</v>
      </c>
      <c r="C4" s="4" t="n">
        <v>3532340</v>
      </c>
      <c r="D4" s="4" t="n">
        <v>4486955</v>
      </c>
    </row>
    <row r="5" spans="1:4">
      <c r="A5" s="3" t="s">
        <v>554</v>
      </c>
      <c r="B5" s="4" t="n">
        <v>-233495</v>
      </c>
      <c r="C5" s="4" t="n">
        <v>-3298845</v>
      </c>
      <c r="D5" s="4" t="n">
        <v>-954615</v>
      </c>
    </row>
    <row r="6" spans="1:4">
      <c r="A6" s="3" t="s">
        <v>555</v>
      </c>
      <c r="B6" s="4" t="n">
        <v>0</v>
      </c>
      <c r="C6" s="4" t="n">
        <v>233495</v>
      </c>
      <c r="D6" s="4" t="n">
        <v>3532340</v>
      </c>
    </row>
    <row r="7" spans="1:4">
      <c r="A7" s="3" t="s">
        <v>556</v>
      </c>
      <c r="B7" s="4" t="n">
        <v>0</v>
      </c>
      <c r="C7" s="4" t="n">
        <v>233495</v>
      </c>
    </row>
    <row r="8" spans="1:4">
      <c r="A8" s="6" t="s">
        <v>557</v>
      </c>
    </row>
    <row r="9" spans="1:4">
      <c r="A9" s="3" t="s">
        <v>558</v>
      </c>
      <c r="B9" s="9" t="n">
        <v>1.34</v>
      </c>
      <c r="C9" s="9" t="n">
        <v>1.03</v>
      </c>
      <c r="D9" s="9" t="n">
        <v>0.9399999999999999</v>
      </c>
    </row>
    <row r="10" spans="1:4">
      <c r="A10" s="3" t="s">
        <v>559</v>
      </c>
      <c r="B10" s="10" t="n">
        <v>1.34</v>
      </c>
      <c r="C10" s="10" t="n">
        <v>1.01</v>
      </c>
      <c r="D10" s="10" t="n">
        <v>0.61</v>
      </c>
    </row>
    <row r="11" spans="1:4">
      <c r="A11" s="3" t="s">
        <v>560</v>
      </c>
      <c r="B11" s="4" t="n">
        <v>0</v>
      </c>
      <c r="C11" s="10" t="n">
        <v>1.34</v>
      </c>
      <c r="D11" s="9" t="n">
        <v>1.03</v>
      </c>
    </row>
    <row r="12" spans="1:4">
      <c r="A12" s="3" t="s">
        <v>561</v>
      </c>
      <c r="B12" s="7" t="n">
        <v>0</v>
      </c>
      <c r="C12" s="9" t="n">
        <v>1.34</v>
      </c>
    </row>
    <row r="13" spans="1:4">
      <c r="A13" s="3" t="s">
        <v>562</v>
      </c>
      <c r="B13" s="7" t="n">
        <v>4350000</v>
      </c>
      <c r="C13" s="7" t="n">
        <v>46436000</v>
      </c>
      <c r="D13" s="7" t="n">
        <v>10487000</v>
      </c>
    </row>
    <row r="14" spans="1:4">
      <c r="A14" s="3" t="s">
        <v>563</v>
      </c>
      <c r="B14"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1</v>
      </c>
      <c r="D2" s="2" t="s">
        <v>78</v>
      </c>
    </row>
    <row r="3" spans="1:4">
      <c r="A3" s="6" t="s">
        <v>565</v>
      </c>
    </row>
    <row r="4" spans="1:4">
      <c r="A4" s="3" t="s">
        <v>566</v>
      </c>
      <c r="B4" s="7" t="n">
        <v>2403</v>
      </c>
      <c r="C4" s="7" t="n">
        <v>656</v>
      </c>
      <c r="D4" s="7" t="n">
        <v>83</v>
      </c>
    </row>
    <row r="5" spans="1:4">
      <c r="A5" s="3" t="s">
        <v>567</v>
      </c>
    </row>
    <row r="6" spans="1:4">
      <c r="A6" s="6" t="s">
        <v>540</v>
      </c>
    </row>
    <row r="7" spans="1:4">
      <c r="A7" s="3" t="s">
        <v>546</v>
      </c>
      <c r="B7" s="3" t="s">
        <v>547</v>
      </c>
    </row>
    <row r="8" spans="1:4">
      <c r="A8" s="6" t="s">
        <v>568</v>
      </c>
    </row>
    <row r="9" spans="1:4">
      <c r="A9" s="3" t="s">
        <v>569</v>
      </c>
      <c r="B9" s="4" t="n">
        <v>1138521</v>
      </c>
    </row>
    <row r="10" spans="1:4">
      <c r="A10" s="3" t="s">
        <v>570</v>
      </c>
      <c r="B10" s="4" t="n">
        <v>235219</v>
      </c>
    </row>
    <row r="11" spans="1:4">
      <c r="A11" s="3" t="s">
        <v>571</v>
      </c>
      <c r="B11" s="4" t="n">
        <v>-438795</v>
      </c>
    </row>
    <row r="12" spans="1:4">
      <c r="A12" s="3" t="s">
        <v>572</v>
      </c>
      <c r="B12" s="4" t="n">
        <v>-41388</v>
      </c>
    </row>
    <row r="13" spans="1:4">
      <c r="A13" s="3" t="s">
        <v>573</v>
      </c>
      <c r="B13" s="4" t="n">
        <v>893557</v>
      </c>
      <c r="C13" s="4" t="n">
        <v>1138521</v>
      </c>
    </row>
    <row r="14" spans="1:4">
      <c r="A14" s="6" t="s">
        <v>565</v>
      </c>
    </row>
    <row r="15" spans="1:4">
      <c r="A15" s="3" t="s">
        <v>574</v>
      </c>
      <c r="B15" s="9" t="n">
        <v>14.49</v>
      </c>
    </row>
    <row r="16" spans="1:4">
      <c r="A16" s="3" t="s">
        <v>575</v>
      </c>
      <c r="B16" s="10" t="n">
        <v>32.45</v>
      </c>
      <c r="C16" s="9" t="n">
        <v>17.49</v>
      </c>
      <c r="D16" s="9" t="n">
        <v>13.95</v>
      </c>
    </row>
    <row r="17" spans="1:4">
      <c r="A17" s="3" t="s">
        <v>576</v>
      </c>
      <c r="B17" s="10" t="n">
        <v>12.37</v>
      </c>
    </row>
    <row r="18" spans="1:4">
      <c r="A18" s="3" t="s">
        <v>577</v>
      </c>
      <c r="B18" s="10" t="n">
        <v>14.18</v>
      </c>
    </row>
    <row r="19" spans="1:4">
      <c r="A19" s="3" t="s">
        <v>578</v>
      </c>
      <c r="B19" s="9" t="n">
        <v>19.32</v>
      </c>
      <c r="C19" s="9" t="n">
        <v>14.49</v>
      </c>
    </row>
    <row r="20" spans="1:4">
      <c r="A20" s="3" t="s">
        <v>579</v>
      </c>
      <c r="B20" s="7" t="n">
        <v>16214</v>
      </c>
      <c r="C20" s="7" t="n">
        <v>8589</v>
      </c>
      <c r="D20" s="7" t="n">
        <v>6596</v>
      </c>
    </row>
    <row r="21" spans="1:4">
      <c r="A21" s="3" t="s">
        <v>580</v>
      </c>
      <c r="B21" s="7" t="n">
        <v>16800</v>
      </c>
    </row>
    <row r="22" spans="1:4">
      <c r="A22" s="3" t="s">
        <v>581</v>
      </c>
      <c r="B22" s="3" t="s">
        <v>5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1</v>
      </c>
      <c r="D2" s="2" t="s">
        <v>78</v>
      </c>
    </row>
    <row r="3" spans="1:4">
      <c r="A3" s="6" t="s">
        <v>204</v>
      </c>
    </row>
    <row r="4" spans="1:4">
      <c r="A4" s="3" t="s">
        <v>584</v>
      </c>
      <c r="B4" s="7" t="n">
        <v>72151</v>
      </c>
      <c r="C4" s="7" t="n">
        <v>65968</v>
      </c>
      <c r="D4" s="7" t="n">
        <v>72179</v>
      </c>
    </row>
    <row r="5" spans="1:4">
      <c r="A5" s="3" t="s">
        <v>585</v>
      </c>
      <c r="B5" s="4" t="n">
        <v>1774</v>
      </c>
      <c r="C5" s="4" t="n">
        <v>1467</v>
      </c>
      <c r="D5" s="4" t="n">
        <v>16156</v>
      </c>
    </row>
    <row r="6" spans="1:4">
      <c r="A6" s="3" t="s">
        <v>127</v>
      </c>
      <c r="B6" s="4" t="n">
        <v>5544</v>
      </c>
      <c r="C6" s="4" t="n">
        <v>4681</v>
      </c>
      <c r="D6" s="4" t="n">
        <v>3730</v>
      </c>
    </row>
    <row r="7" spans="1:4">
      <c r="A7" s="3" t="s">
        <v>586</v>
      </c>
      <c r="B7" s="4" t="n">
        <v>3399</v>
      </c>
      <c r="C7" s="4" t="n">
        <v>0</v>
      </c>
      <c r="D7" s="4" t="n">
        <v>0</v>
      </c>
    </row>
    <row r="8" spans="1:4">
      <c r="A8" s="3" t="s">
        <v>587</v>
      </c>
      <c r="B8" s="7" t="n">
        <v>82868</v>
      </c>
      <c r="C8" s="7" t="n">
        <v>72116</v>
      </c>
      <c r="D8" s="7" t="n">
        <v>920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8</v>
      </c>
      <c r="B1" s="2" t="s">
        <v>1</v>
      </c>
    </row>
    <row r="2" spans="1:4">
      <c r="B2" s="2" t="s">
        <v>2</v>
      </c>
      <c r="C2" s="2" t="s">
        <v>31</v>
      </c>
      <c r="D2" s="2" t="s">
        <v>78</v>
      </c>
    </row>
    <row r="3" spans="1:4">
      <c r="A3" s="6" t="s">
        <v>204</v>
      </c>
    </row>
    <row r="4" spans="1:4">
      <c r="A4" s="3" t="s">
        <v>589</v>
      </c>
      <c r="B4" s="7" t="n">
        <v>0</v>
      </c>
      <c r="C4" s="7" t="n">
        <v>0</v>
      </c>
      <c r="D4" s="7" t="n">
        <v>635000</v>
      </c>
    </row>
    <row r="5" spans="1:4">
      <c r="A5" s="3" t="s">
        <v>590</v>
      </c>
      <c r="B5" s="7" t="n">
        <v>1303000</v>
      </c>
      <c r="C5" s="7" t="n">
        <v>1122000</v>
      </c>
      <c r="D5" s="7" t="n">
        <v>108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1</v>
      </c>
      <c r="D2" s="2" t="s">
        <v>78</v>
      </c>
    </row>
    <row r="3" spans="1:4">
      <c r="A3" s="6" t="s">
        <v>207</v>
      </c>
    </row>
    <row r="4" spans="1:4">
      <c r="A4" s="3" t="s">
        <v>592</v>
      </c>
      <c r="B4" s="7" t="n">
        <v>138290</v>
      </c>
      <c r="C4" s="7" t="n">
        <v>73565</v>
      </c>
      <c r="D4" s="7" t="n">
        <v>55252</v>
      </c>
    </row>
    <row r="5" spans="1:4">
      <c r="A5" s="3" t="s">
        <v>593</v>
      </c>
      <c r="B5" s="4" t="n">
        <v>1340</v>
      </c>
      <c r="C5" s="4" t="n">
        <v>1189</v>
      </c>
      <c r="D5" s="4" t="n">
        <v>1469</v>
      </c>
    </row>
    <row r="6" spans="1:4">
      <c r="A6" s="3" t="s">
        <v>93</v>
      </c>
      <c r="B6" s="7" t="n">
        <v>139630</v>
      </c>
      <c r="C6" s="7" t="n">
        <v>74754</v>
      </c>
      <c r="D6" s="7" t="n">
        <v>567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1</v>
      </c>
      <c r="D2" s="2" t="s">
        <v>78</v>
      </c>
    </row>
    <row r="3" spans="1:4">
      <c r="A3" s="6" t="s">
        <v>595</v>
      </c>
    </row>
    <row r="4" spans="1:4">
      <c r="A4" s="3" t="s">
        <v>596</v>
      </c>
      <c r="B4" s="7" t="n">
        <v>8001</v>
      </c>
      <c r="C4" s="7" t="n">
        <v>0</v>
      </c>
      <c r="D4" s="7" t="n">
        <v>0</v>
      </c>
    </row>
    <row r="5" spans="1:4">
      <c r="A5" s="3" t="s">
        <v>597</v>
      </c>
      <c r="B5" s="4" t="n">
        <v>1769</v>
      </c>
      <c r="C5" s="4" t="n">
        <v>0</v>
      </c>
      <c r="D5" s="4" t="n">
        <v>0</v>
      </c>
    </row>
    <row r="6" spans="1:4">
      <c r="A6" s="3" t="s">
        <v>598</v>
      </c>
      <c r="B6" s="4" t="n">
        <v>580</v>
      </c>
      <c r="C6" s="4" t="n">
        <v>290</v>
      </c>
      <c r="D6" s="4" t="n">
        <v>139</v>
      </c>
    </row>
    <row r="7" spans="1:4">
      <c r="A7" s="3" t="s">
        <v>599</v>
      </c>
      <c r="B7" s="4" t="n">
        <v>10350</v>
      </c>
      <c r="C7" s="4" t="n">
        <v>290</v>
      </c>
      <c r="D7" s="4" t="n">
        <v>139</v>
      </c>
    </row>
    <row r="8" spans="1:4">
      <c r="A8" s="6" t="s">
        <v>600</v>
      </c>
    </row>
    <row r="9" spans="1:4">
      <c r="A9" s="3" t="s">
        <v>596</v>
      </c>
      <c r="B9" s="4" t="n">
        <v>24180</v>
      </c>
      <c r="C9" s="4" t="n">
        <v>356</v>
      </c>
      <c r="D9" s="4" t="n">
        <v>0</v>
      </c>
    </row>
    <row r="10" spans="1:4">
      <c r="A10" s="3" t="s">
        <v>597</v>
      </c>
      <c r="B10" s="4" t="n">
        <v>-496</v>
      </c>
      <c r="C10" s="4" t="n">
        <v>53</v>
      </c>
      <c r="D10" s="4" t="n">
        <v>0</v>
      </c>
    </row>
    <row r="11" spans="1:4">
      <c r="A11" s="3" t="s">
        <v>598</v>
      </c>
      <c r="B11" s="4" t="n">
        <v>-701</v>
      </c>
      <c r="C11" s="4" t="n">
        <v>-383</v>
      </c>
      <c r="D11" s="4" t="n">
        <v>730</v>
      </c>
    </row>
    <row r="12" spans="1:4">
      <c r="A12" s="3" t="s">
        <v>601</v>
      </c>
      <c r="B12" s="4" t="n">
        <v>22983</v>
      </c>
      <c r="C12" s="4" t="n">
        <v>26</v>
      </c>
      <c r="D12" s="4" t="n">
        <v>730</v>
      </c>
    </row>
    <row r="13" spans="1:4">
      <c r="A13" s="3" t="s">
        <v>602</v>
      </c>
      <c r="B13" s="7" t="n">
        <v>33333</v>
      </c>
      <c r="C13" s="7" t="n">
        <v>316</v>
      </c>
      <c r="D13" s="7" t="n">
        <v>8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1</v>
      </c>
      <c r="D2" s="2" t="s">
        <v>78</v>
      </c>
    </row>
    <row r="3" spans="1:4">
      <c r="A3" s="6" t="s">
        <v>207</v>
      </c>
    </row>
    <row r="4" spans="1:4">
      <c r="A4" s="3" t="s">
        <v>604</v>
      </c>
      <c r="B4" s="3" t="s">
        <v>605</v>
      </c>
      <c r="C4" s="3" t="s">
        <v>606</v>
      </c>
      <c r="D4" s="3" t="s">
        <v>606</v>
      </c>
    </row>
    <row r="5" spans="1:4">
      <c r="A5" s="3" t="s">
        <v>607</v>
      </c>
      <c r="B5" s="3" t="s">
        <v>608</v>
      </c>
      <c r="C5" s="3" t="s">
        <v>609</v>
      </c>
      <c r="D5" s="3" t="s">
        <v>610</v>
      </c>
    </row>
    <row r="6" spans="1:4">
      <c r="A6" s="3" t="s">
        <v>611</v>
      </c>
      <c r="B6" s="3" t="s">
        <v>612</v>
      </c>
      <c r="C6" s="3" t="s">
        <v>613</v>
      </c>
      <c r="D6" s="3" t="s">
        <v>614</v>
      </c>
    </row>
    <row r="7" spans="1:4">
      <c r="A7" s="3" t="s">
        <v>615</v>
      </c>
      <c r="B7" s="3" t="s">
        <v>616</v>
      </c>
      <c r="C7" s="3" t="s">
        <v>617</v>
      </c>
      <c r="D7" s="3" t="s">
        <v>618</v>
      </c>
    </row>
    <row r="8" spans="1:4">
      <c r="A8" s="3" t="s">
        <v>619</v>
      </c>
      <c r="B8" s="3" t="s">
        <v>620</v>
      </c>
      <c r="C8" s="3" t="s">
        <v>621</v>
      </c>
      <c r="D8" s="3" t="s">
        <v>418</v>
      </c>
    </row>
    <row r="9" spans="1:4">
      <c r="A9" s="3" t="s">
        <v>622</v>
      </c>
      <c r="B9" s="3" t="s">
        <v>623</v>
      </c>
      <c r="C9" s="3" t="s">
        <v>624</v>
      </c>
      <c r="D9" s="3" t="s">
        <v>624</v>
      </c>
    </row>
    <row r="10" spans="1:4">
      <c r="A10" s="3" t="s">
        <v>153</v>
      </c>
      <c r="B10" s="3" t="s">
        <v>625</v>
      </c>
      <c r="C10" s="3" t="s">
        <v>624</v>
      </c>
      <c r="D10" s="3" t="s">
        <v>624</v>
      </c>
    </row>
    <row r="11" spans="1:4">
      <c r="A11" s="3" t="s">
        <v>626</v>
      </c>
      <c r="B11" s="3" t="s">
        <v>627</v>
      </c>
      <c r="C11" s="3" t="s">
        <v>628</v>
      </c>
      <c r="D11" s="3" t="s">
        <v>6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6" t="s">
        <v>631</v>
      </c>
    </row>
    <row r="3" spans="1:3">
      <c r="A3" s="3" t="s">
        <v>632</v>
      </c>
      <c r="B3" s="7" t="n">
        <v>101951</v>
      </c>
      <c r="C3" s="7" t="n">
        <v>98942</v>
      </c>
    </row>
    <row r="4" spans="1:3">
      <c r="A4" s="3" t="s">
        <v>127</v>
      </c>
      <c r="B4" s="4" t="n">
        <v>0</v>
      </c>
      <c r="C4" s="4" t="n">
        <v>355</v>
      </c>
    </row>
    <row r="5" spans="1:3">
      <c r="A5" s="3" t="s">
        <v>633</v>
      </c>
      <c r="B5" s="4" t="n">
        <v>1861</v>
      </c>
      <c r="C5" s="4" t="n">
        <v>680</v>
      </c>
    </row>
    <row r="6" spans="1:3">
      <c r="A6" s="3" t="s">
        <v>619</v>
      </c>
      <c r="B6" s="4" t="n">
        <v>-30693</v>
      </c>
      <c r="C6" s="4" t="n">
        <v>-38180</v>
      </c>
    </row>
    <row r="7" spans="1:3">
      <c r="A7" s="3" t="s">
        <v>634</v>
      </c>
      <c r="B7" s="4" t="n">
        <v>262</v>
      </c>
      <c r="C7" s="4" t="n">
        <v>0</v>
      </c>
    </row>
    <row r="8" spans="1:3">
      <c r="A8" s="3" t="s">
        <v>635</v>
      </c>
      <c r="B8" s="4" t="n">
        <v>73381</v>
      </c>
      <c r="C8" s="4" t="n">
        <v>61797</v>
      </c>
    </row>
    <row r="9" spans="1:3">
      <c r="A9" s="6" t="s">
        <v>636</v>
      </c>
    </row>
    <row r="10" spans="1:3">
      <c r="A10" s="3" t="s">
        <v>637</v>
      </c>
      <c r="B10" s="4" t="n">
        <v>0</v>
      </c>
      <c r="C10" s="4" t="n">
        <v>574</v>
      </c>
    </row>
    <row r="11" spans="1:3">
      <c r="A11" s="3" t="s">
        <v>638</v>
      </c>
      <c r="B11" s="4" t="n">
        <v>0</v>
      </c>
      <c r="C11" s="4" t="n">
        <v>574</v>
      </c>
    </row>
    <row r="12" spans="1:3">
      <c r="A12" s="3" t="s">
        <v>639</v>
      </c>
      <c r="B12" s="7" t="n">
        <v>73381</v>
      </c>
      <c r="C12" s="7" t="n">
        <v>612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0</v>
      </c>
      <c r="B1" s="2" t="s">
        <v>1</v>
      </c>
    </row>
    <row r="2" spans="1:4">
      <c r="B2" s="2" t="s">
        <v>2</v>
      </c>
      <c r="C2" s="2" t="s">
        <v>31</v>
      </c>
      <c r="D2" s="2" t="s">
        <v>78</v>
      </c>
    </row>
    <row r="3" spans="1:4">
      <c r="A3" s="6" t="s">
        <v>641</v>
      </c>
    </row>
    <row r="4" spans="1:4">
      <c r="A4" s="3" t="s">
        <v>642</v>
      </c>
      <c r="B4" s="7" t="n">
        <v>20130000</v>
      </c>
    </row>
    <row r="5" spans="1:4">
      <c r="A5" s="3" t="s">
        <v>643</v>
      </c>
      <c r="B5" s="4" t="n">
        <v>442000</v>
      </c>
    </row>
    <row r="6" spans="1:4">
      <c r="A6" s="3" t="s">
        <v>644</v>
      </c>
      <c r="B6" s="7" t="n">
        <v>574000</v>
      </c>
    </row>
    <row r="7" spans="1:4">
      <c r="A7" s="3" t="s">
        <v>604</v>
      </c>
      <c r="B7" s="3" t="s">
        <v>605</v>
      </c>
      <c r="C7" s="3" t="s">
        <v>606</v>
      </c>
      <c r="D7" s="3" t="s">
        <v>606</v>
      </c>
    </row>
    <row r="8" spans="1:4">
      <c r="A8" s="3" t="s">
        <v>645</v>
      </c>
      <c r="B8" s="7" t="n">
        <v>101951000</v>
      </c>
    </row>
    <row r="9" spans="1:4">
      <c r="A9" s="3" t="s">
        <v>619</v>
      </c>
      <c r="B9" s="4" t="n">
        <v>30693000</v>
      </c>
      <c r="C9" s="7" t="n">
        <v>38180000</v>
      </c>
    </row>
    <row r="10" spans="1:4">
      <c r="A10" s="3" t="s">
        <v>646</v>
      </c>
      <c r="B10" s="4" t="n">
        <v>7487000</v>
      </c>
    </row>
    <row r="11" spans="1:4">
      <c r="A11" s="3" t="s">
        <v>647</v>
      </c>
      <c r="B11" s="4" t="n">
        <v>0</v>
      </c>
      <c r="C11" s="4" t="n">
        <v>0</v>
      </c>
      <c r="D11" s="7" t="n">
        <v>0</v>
      </c>
    </row>
    <row r="12" spans="1:4">
      <c r="A12" s="3" t="s">
        <v>648</v>
      </c>
      <c r="B12" s="4" t="n">
        <v>34133000</v>
      </c>
      <c r="C12" s="4" t="n">
        <v>10734000</v>
      </c>
    </row>
    <row r="13" spans="1:4">
      <c r="A13" s="3" t="s">
        <v>649</v>
      </c>
    </row>
    <row r="14" spans="1:4">
      <c r="A14" s="6" t="s">
        <v>641</v>
      </c>
    </row>
    <row r="15" spans="1:4">
      <c r="A15" s="3" t="s">
        <v>633</v>
      </c>
      <c r="B15" s="4" t="n">
        <v>1861000</v>
      </c>
      <c r="C15" s="4" t="n">
        <v>680000</v>
      </c>
    </row>
    <row r="16" spans="1:4">
      <c r="A16" s="3" t="s">
        <v>387</v>
      </c>
    </row>
    <row r="17" spans="1:4">
      <c r="A17" s="6" t="s">
        <v>641</v>
      </c>
    </row>
    <row r="18" spans="1:4">
      <c r="A18" s="3" t="s">
        <v>648</v>
      </c>
      <c r="B18" s="4" t="n">
        <v>34133000</v>
      </c>
      <c r="C18" s="4" t="n">
        <v>10734000</v>
      </c>
    </row>
    <row r="19" spans="1:4">
      <c r="A19" s="3" t="s">
        <v>650</v>
      </c>
      <c r="B19" s="4" t="n">
        <v>8394000</v>
      </c>
    </row>
    <row r="20" spans="1:4">
      <c r="A20" s="3" t="s">
        <v>651</v>
      </c>
    </row>
    <row r="21" spans="1:4">
      <c r="A21" s="6" t="s">
        <v>641</v>
      </c>
    </row>
    <row r="22" spans="1:4">
      <c r="A22" s="3" t="s">
        <v>619</v>
      </c>
      <c r="B22" s="4" t="n">
        <v>845000</v>
      </c>
      <c r="C22" s="7" t="n">
        <v>680000</v>
      </c>
    </row>
    <row r="23" spans="1:4">
      <c r="A23" s="3" t="s">
        <v>652</v>
      </c>
    </row>
    <row r="24" spans="1:4">
      <c r="A24" s="6" t="s">
        <v>641</v>
      </c>
    </row>
    <row r="25" spans="1:4">
      <c r="A25" s="3" t="s">
        <v>619</v>
      </c>
      <c r="B25" s="7" t="n">
        <v>2984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2</v>
      </c>
      <c r="C2" s="2" t="s">
        <v>31</v>
      </c>
      <c r="D2" s="2" t="s">
        <v>325</v>
      </c>
      <c r="E2" s="2" t="s">
        <v>654</v>
      </c>
    </row>
    <row r="3" spans="1:5">
      <c r="A3" s="6" t="s">
        <v>68</v>
      </c>
    </row>
    <row r="4" spans="1:5">
      <c r="A4" s="3" t="s">
        <v>655</v>
      </c>
      <c r="B4" s="4" t="n">
        <v>30603983</v>
      </c>
    </row>
    <row r="5" spans="1:5">
      <c r="A5" s="3" t="s">
        <v>27</v>
      </c>
    </row>
    <row r="6" spans="1:5">
      <c r="A6" s="6" t="s">
        <v>68</v>
      </c>
    </row>
    <row r="7" spans="1:5">
      <c r="A7" s="3" t="s">
        <v>76</v>
      </c>
      <c r="B7" s="4" t="n">
        <v>23139476</v>
      </c>
      <c r="C7" s="4" t="n">
        <v>19036504</v>
      </c>
      <c r="D7" s="4" t="n">
        <v>0</v>
      </c>
      <c r="E7" s="4"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656</v>
      </c>
      <c r="B1" s="2" t="s">
        <v>506</v>
      </c>
      <c r="D1" s="2" t="s">
        <v>392</v>
      </c>
      <c r="K1" s="2" t="s">
        <v>1</v>
      </c>
    </row>
    <row r="2" spans="1:11">
      <c r="B2" s="2" t="s">
        <v>31</v>
      </c>
      <c r="D2" s="2" t="s">
        <v>2</v>
      </c>
      <c r="E2" s="2" t="s">
        <v>361</v>
      </c>
      <c r="F2" s="2" t="s">
        <v>4</v>
      </c>
      <c r="G2" s="2" t="s">
        <v>393</v>
      </c>
      <c r="H2" s="2" t="s">
        <v>394</v>
      </c>
      <c r="I2" s="2" t="s">
        <v>395</v>
      </c>
      <c r="J2" s="2" t="s">
        <v>396</v>
      </c>
      <c r="K2" s="2" t="s">
        <v>2</v>
      </c>
    </row>
    <row r="3" spans="1:11">
      <c r="A3" s="6" t="s">
        <v>657</v>
      </c>
    </row>
    <row r="4" spans="1:11">
      <c r="A4" s="3" t="s">
        <v>658</v>
      </c>
      <c r="B4" s="7" t="n">
        <v>612</v>
      </c>
      <c r="K4" s="7" t="n">
        <v>17341</v>
      </c>
    </row>
    <row r="5" spans="1:11">
      <c r="A5" s="3" t="s">
        <v>659</v>
      </c>
      <c r="B5" s="4" t="n">
        <v>9</v>
      </c>
      <c r="K5" s="4" t="n">
        <v>356</v>
      </c>
    </row>
    <row r="6" spans="1:11">
      <c r="A6" s="3" t="s">
        <v>660</v>
      </c>
      <c r="B6" s="7" t="n">
        <v>621</v>
      </c>
      <c r="K6" s="7" t="n">
        <v>17697</v>
      </c>
    </row>
    <row r="7" spans="1:11">
      <c r="A7" s="6" t="s">
        <v>661</v>
      </c>
    </row>
    <row r="8" spans="1:11">
      <c r="A8" s="3" t="s">
        <v>662</v>
      </c>
      <c r="B8" s="4" t="n">
        <v>17788363</v>
      </c>
      <c r="K8" s="4" t="n">
        <v>18414715</v>
      </c>
    </row>
    <row r="9" spans="1:11">
      <c r="A9" s="3" t="s">
        <v>663</v>
      </c>
      <c r="B9" s="4" t="n">
        <v>552716</v>
      </c>
      <c r="K9" s="4" t="n">
        <v>575654</v>
      </c>
    </row>
    <row r="10" spans="1:11">
      <c r="A10" s="3" t="s">
        <v>664</v>
      </c>
      <c r="B10" s="4" t="n">
        <v>18341079</v>
      </c>
      <c r="K10" s="4" t="n">
        <v>18990369</v>
      </c>
    </row>
    <row r="11" spans="1:11">
      <c r="A11" s="6" t="s">
        <v>665</v>
      </c>
    </row>
    <row r="12" spans="1:11">
      <c r="A12" s="3" t="s">
        <v>666</v>
      </c>
      <c r="B12" s="9" t="n">
        <v>0.03</v>
      </c>
      <c r="C12" s="3" t="s">
        <v>667</v>
      </c>
      <c r="D12" s="9" t="n">
        <v>0.6899999999999999</v>
      </c>
      <c r="E12" s="9" t="n">
        <v>-0.35</v>
      </c>
      <c r="F12" s="9" t="n">
        <v>0.26</v>
      </c>
      <c r="G12" s="9" t="n">
        <v>0.3</v>
      </c>
      <c r="H12" s="7" t="n">
        <v>0</v>
      </c>
      <c r="I12" s="7" t="n">
        <v>0</v>
      </c>
      <c r="J12" s="7" t="n">
        <v>0</v>
      </c>
      <c r="K12" s="9" t="n">
        <v>0.9399999999999999</v>
      </c>
    </row>
    <row r="13" spans="1:11">
      <c r="A13" s="3" t="s">
        <v>668</v>
      </c>
      <c r="B13" s="9" t="n">
        <v>0.03</v>
      </c>
      <c r="C13" s="3" t="s">
        <v>667</v>
      </c>
      <c r="D13" s="9" t="n">
        <v>0.68</v>
      </c>
      <c r="E13" s="9" t="n">
        <v>-0.35</v>
      </c>
      <c r="F13" s="9" t="n">
        <v>0.26</v>
      </c>
      <c r="G13" s="9" t="n">
        <v>0.3</v>
      </c>
      <c r="H13" s="7" t="n">
        <v>0</v>
      </c>
      <c r="I13" s="7" t="n">
        <v>0</v>
      </c>
      <c r="J13" s="7" t="n">
        <v>0</v>
      </c>
      <c r="K13" s="9" t="n">
        <v>0.93</v>
      </c>
    </row>
    <row r="14" spans="1:11"/>
    <row r="15" spans="1:11">
      <c r="A15" s="3" t="s">
        <v>667</v>
      </c>
      <c r="B15" s="3" t="s">
        <v>669</v>
      </c>
    </row>
  </sheetData>
  <mergeCells count="6">
    <mergeCell ref="A1:A2"/>
    <mergeCell ref="B1:C1"/>
    <mergeCell ref="D1:J1"/>
    <mergeCell ref="B2:C2"/>
    <mergeCell ref="A14:K14"/>
    <mergeCell ref="B15:K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92</v>
      </c>
      <c r="J1" s="2" t="s">
        <v>1</v>
      </c>
    </row>
    <row r="2" spans="1:12">
      <c r="B2" s="2" t="s">
        <v>2</v>
      </c>
      <c r="C2" s="2" t="s">
        <v>361</v>
      </c>
      <c r="D2" s="2" t="s">
        <v>4</v>
      </c>
      <c r="E2" s="2" t="s">
        <v>393</v>
      </c>
      <c r="F2" s="2" t="s">
        <v>31</v>
      </c>
      <c r="G2" s="2" t="s">
        <v>394</v>
      </c>
      <c r="H2" s="2" t="s">
        <v>395</v>
      </c>
      <c r="I2" s="2" t="s">
        <v>396</v>
      </c>
      <c r="J2" s="2" t="s">
        <v>2</v>
      </c>
      <c r="K2" s="2" t="s">
        <v>31</v>
      </c>
      <c r="L2" s="2" t="s">
        <v>78</v>
      </c>
    </row>
    <row r="3" spans="1:12">
      <c r="A3" s="6" t="s">
        <v>388</v>
      </c>
    </row>
    <row r="4" spans="1:12">
      <c r="A4" s="3" t="s">
        <v>671</v>
      </c>
      <c r="B4" s="7" t="n">
        <v>77609</v>
      </c>
      <c r="C4" s="7" t="n">
        <v>65014</v>
      </c>
      <c r="D4" s="7" t="n">
        <v>48709</v>
      </c>
      <c r="E4" s="7" t="n">
        <v>52701</v>
      </c>
      <c r="F4" s="7" t="n">
        <v>46679</v>
      </c>
      <c r="G4" s="7" t="n">
        <v>42331</v>
      </c>
      <c r="H4" s="7" t="n">
        <v>51244</v>
      </c>
      <c r="I4" s="7" t="n">
        <v>39566</v>
      </c>
      <c r="J4" s="7" t="n">
        <v>244033</v>
      </c>
      <c r="K4" s="7" t="n">
        <v>179820</v>
      </c>
      <c r="L4" s="7" t="n">
        <v>180797</v>
      </c>
    </row>
    <row r="5" spans="1:12">
      <c r="A5" s="3" t="s">
        <v>672</v>
      </c>
      <c r="J5" s="4" t="n">
        <v>49003</v>
      </c>
      <c r="K5" s="4" t="n">
        <v>7146</v>
      </c>
      <c r="L5" s="4" t="n">
        <v>23167</v>
      </c>
    </row>
    <row r="6" spans="1:12">
      <c r="A6" s="3" t="s">
        <v>49</v>
      </c>
      <c r="B6" s="4" t="n">
        <v>34133</v>
      </c>
      <c r="F6" s="4" t="n">
        <v>10734</v>
      </c>
      <c r="J6" s="4" t="n">
        <v>34133</v>
      </c>
      <c r="K6" s="4" t="n">
        <v>10734</v>
      </c>
    </row>
    <row r="7" spans="1:12">
      <c r="A7" s="3" t="s">
        <v>35</v>
      </c>
      <c r="B7" s="4" t="n">
        <v>14924</v>
      </c>
      <c r="F7" s="4" t="n">
        <v>12113</v>
      </c>
      <c r="J7" s="4" t="n">
        <v>14924</v>
      </c>
      <c r="K7" s="4" t="n">
        <v>12113</v>
      </c>
    </row>
    <row r="8" spans="1:12">
      <c r="A8" s="3" t="s">
        <v>64</v>
      </c>
    </row>
    <row r="9" spans="1:12">
      <c r="A9" s="6" t="s">
        <v>388</v>
      </c>
    </row>
    <row r="10" spans="1:12">
      <c r="A10" s="3" t="s">
        <v>671</v>
      </c>
      <c r="J10" s="4" t="n">
        <v>113507</v>
      </c>
      <c r="K10" s="4" t="n">
        <v>105087</v>
      </c>
      <c r="L10" s="4" t="n">
        <v>88330</v>
      </c>
    </row>
    <row r="11" spans="1:12">
      <c r="A11" s="3" t="s">
        <v>672</v>
      </c>
      <c r="J11" s="4" t="n">
        <v>43522</v>
      </c>
      <c r="K11" s="4" t="n">
        <v>6495</v>
      </c>
      <c r="L11" s="7" t="n">
        <v>20923</v>
      </c>
    </row>
    <row r="12" spans="1:12">
      <c r="A12" s="3" t="s">
        <v>35</v>
      </c>
      <c r="B12" s="4" t="n">
        <v>1929</v>
      </c>
      <c r="F12" s="7" t="n">
        <v>918</v>
      </c>
      <c r="J12" s="4" t="n">
        <v>1929</v>
      </c>
      <c r="K12" s="7" t="n">
        <v>918</v>
      </c>
    </row>
    <row r="13" spans="1:12">
      <c r="A13" s="3" t="s">
        <v>673</v>
      </c>
    </row>
    <row r="14" spans="1:12">
      <c r="A14" s="6" t="s">
        <v>388</v>
      </c>
    </row>
    <row r="15" spans="1:12">
      <c r="A15" s="3" t="s">
        <v>49</v>
      </c>
      <c r="B15" s="7" t="n">
        <v>393</v>
      </c>
      <c r="J15" s="4" t="n">
        <v>393</v>
      </c>
    </row>
    <row r="16" spans="1:12">
      <c r="A16" s="3" t="s">
        <v>674</v>
      </c>
    </row>
    <row r="17" spans="1:12">
      <c r="A17" s="6" t="s">
        <v>388</v>
      </c>
    </row>
    <row r="18" spans="1:12">
      <c r="A18" s="3" t="s">
        <v>675</v>
      </c>
      <c r="J18" s="7" t="n">
        <v>363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1</v>
      </c>
      <c r="D2" s="2" t="s">
        <v>78</v>
      </c>
    </row>
    <row r="3" spans="1:4">
      <c r="A3" s="6" t="s">
        <v>216</v>
      </c>
    </row>
    <row r="4" spans="1:4">
      <c r="A4" s="3" t="s">
        <v>677</v>
      </c>
      <c r="B4" s="7" t="n">
        <v>3075</v>
      </c>
      <c r="C4" s="7" t="n">
        <v>10234</v>
      </c>
      <c r="D4" s="7" t="n">
        <v>9237</v>
      </c>
    </row>
    <row r="5" spans="1:4">
      <c r="A5" s="3" t="s">
        <v>678</v>
      </c>
      <c r="B5" s="4" t="n">
        <v>8790</v>
      </c>
      <c r="C5" s="4" t="n">
        <v>280</v>
      </c>
      <c r="D5" s="4" t="n">
        <v>175</v>
      </c>
    </row>
    <row r="6" spans="1:4">
      <c r="A6" s="3" t="s">
        <v>679</v>
      </c>
      <c r="B6" s="4" t="n">
        <v>0</v>
      </c>
      <c r="C6" s="4" t="n">
        <v>0</v>
      </c>
      <c r="D6" s="4" t="n">
        <v>10798</v>
      </c>
    </row>
    <row r="7" spans="1:4">
      <c r="A7" s="6" t="s">
        <v>680</v>
      </c>
    </row>
    <row r="8" spans="1:4">
      <c r="A8" s="3" t="s">
        <v>681</v>
      </c>
      <c r="B8" s="4" t="n">
        <v>612</v>
      </c>
      <c r="C8" s="4" t="n">
        <v>0</v>
      </c>
      <c r="D8" s="4" t="n">
        <v>0</v>
      </c>
    </row>
    <row r="9" spans="1:4">
      <c r="A9" s="6" t="s">
        <v>682</v>
      </c>
    </row>
    <row r="10" spans="1:4">
      <c r="A10" s="3" t="s">
        <v>683</v>
      </c>
      <c r="B10" s="4" t="n">
        <v>0</v>
      </c>
      <c r="C10" s="4" t="n">
        <v>4</v>
      </c>
      <c r="D10" s="4" t="n">
        <v>0</v>
      </c>
    </row>
    <row r="11" spans="1:4">
      <c r="A11" s="3" t="s">
        <v>684</v>
      </c>
      <c r="B11" s="4" t="n">
        <v>34492</v>
      </c>
      <c r="C11" s="4" t="n">
        <v>61278</v>
      </c>
      <c r="D11" s="4" t="n">
        <v>0</v>
      </c>
    </row>
    <row r="12" spans="1:4">
      <c r="A12" s="3" t="s">
        <v>685</v>
      </c>
      <c r="B12" s="4" t="n">
        <v>3893</v>
      </c>
      <c r="C12" s="4" t="n">
        <v>0</v>
      </c>
      <c r="D12" s="4" t="n">
        <v>0</v>
      </c>
    </row>
    <row r="13" spans="1:4">
      <c r="A13" s="3" t="s">
        <v>686</v>
      </c>
      <c r="B13" s="7" t="n">
        <v>11837</v>
      </c>
      <c r="C13" s="7" t="n">
        <v>2385</v>
      </c>
      <c r="D13"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1</v>
      </c>
    </row>
    <row r="2" spans="1:3">
      <c r="A2" s="6" t="s">
        <v>688</v>
      </c>
    </row>
    <row r="3" spans="1:3">
      <c r="A3" s="3" t="s">
        <v>689</v>
      </c>
      <c r="B3" s="7" t="n">
        <v>303766</v>
      </c>
      <c r="C3" s="7" t="n">
        <v>236857</v>
      </c>
    </row>
    <row r="4" spans="1:3">
      <c r="A4" s="3" t="s">
        <v>46</v>
      </c>
      <c r="B4" s="4" t="n">
        <v>6245</v>
      </c>
      <c r="C4" s="4" t="n">
        <v>45166</v>
      </c>
    </row>
    <row r="5" spans="1:3">
      <c r="A5" s="3" t="s">
        <v>690</v>
      </c>
      <c r="B5" s="4" t="n">
        <v>75306</v>
      </c>
      <c r="C5" s="4" t="n">
        <v>48849</v>
      </c>
    </row>
    <row r="6" spans="1:3">
      <c r="A6" s="3" t="s">
        <v>691</v>
      </c>
    </row>
    <row r="7" spans="1:3">
      <c r="A7" s="6" t="s">
        <v>688</v>
      </c>
    </row>
    <row r="8" spans="1:3">
      <c r="A8" s="3" t="s">
        <v>46</v>
      </c>
      <c r="B8" s="7" t="n">
        <v>6245</v>
      </c>
      <c r="C8" s="7" t="n">
        <v>451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692</v>
      </c>
      <c r="B1" s="2" t="s">
        <v>1</v>
      </c>
    </row>
    <row r="2" spans="1:4">
      <c r="B2" s="2" t="s">
        <v>693</v>
      </c>
      <c r="C2" s="2" t="s">
        <v>694</v>
      </c>
      <c r="D2" s="2" t="s">
        <v>404</v>
      </c>
    </row>
    <row r="3" spans="1:4">
      <c r="A3" s="6" t="s">
        <v>218</v>
      </c>
    </row>
    <row r="4" spans="1:4">
      <c r="A4" s="3" t="s">
        <v>695</v>
      </c>
      <c r="B4" s="4" t="n">
        <v>2</v>
      </c>
    </row>
    <row r="5" spans="1:4">
      <c r="A5" s="3" t="s">
        <v>696</v>
      </c>
      <c r="B5" s="3" t="s">
        <v>357</v>
      </c>
    </row>
    <row r="6" spans="1:4">
      <c r="A6" s="3" t="s">
        <v>697</v>
      </c>
      <c r="B6" s="7" t="n">
        <v>5286</v>
      </c>
      <c r="C6" s="7" t="n">
        <v>4801</v>
      </c>
      <c r="D6" s="7" t="n">
        <v>4740</v>
      </c>
    </row>
    <row r="7" spans="1:4">
      <c r="A7" s="6" t="s">
        <v>698</v>
      </c>
    </row>
    <row r="8" spans="1:4">
      <c r="A8" s="4" t="n">
        <v>2019</v>
      </c>
      <c r="B8" s="4" t="n">
        <v>5138</v>
      </c>
    </row>
    <row r="9" spans="1:4">
      <c r="A9" s="4" t="n">
        <v>2020</v>
      </c>
      <c r="B9" s="4" t="n">
        <v>4913</v>
      </c>
    </row>
    <row r="10" spans="1:4">
      <c r="A10" s="4" t="n">
        <v>2021</v>
      </c>
      <c r="B10" s="4" t="n">
        <v>4154</v>
      </c>
    </row>
    <row r="11" spans="1:4">
      <c r="A11" s="4" t="n">
        <v>2022</v>
      </c>
      <c r="B11" s="4" t="n">
        <v>2833</v>
      </c>
    </row>
    <row r="12" spans="1:4">
      <c r="A12" s="4" t="n">
        <v>2023</v>
      </c>
      <c r="B12" s="4" t="n">
        <v>705</v>
      </c>
    </row>
    <row r="13" spans="1:4">
      <c r="A13" s="3" t="s">
        <v>489</v>
      </c>
      <c r="B13" s="7" t="n">
        <v>6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9</v>
      </c>
      <c r="B1" s="2" t="s">
        <v>2</v>
      </c>
      <c r="C1" s="2" t="s">
        <v>31</v>
      </c>
    </row>
    <row r="2" spans="1:3">
      <c r="A2" s="3" t="s">
        <v>700</v>
      </c>
    </row>
    <row r="3" spans="1:3">
      <c r="A3" s="6" t="s">
        <v>701</v>
      </c>
    </row>
    <row r="4" spans="1:3">
      <c r="A4" s="3" t="s">
        <v>702</v>
      </c>
      <c r="B4" s="7" t="n">
        <v>101054</v>
      </c>
      <c r="C4" s="7" t="n">
        <v>769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1</v>
      </c>
      <c r="D2" s="2" t="s">
        <v>78</v>
      </c>
    </row>
    <row r="3" spans="1:4">
      <c r="A3" s="6" t="s">
        <v>221</v>
      </c>
    </row>
    <row r="4" spans="1:4">
      <c r="A4" s="3" t="s">
        <v>704</v>
      </c>
      <c r="B4" s="7" t="n">
        <v>79144</v>
      </c>
      <c r="C4" s="7" t="n">
        <v>71261</v>
      </c>
      <c r="D4" s="7" t="n">
        <v>67879</v>
      </c>
    </row>
    <row r="5" spans="1:4">
      <c r="A5" s="3" t="s">
        <v>705</v>
      </c>
      <c r="B5" s="4" t="n">
        <v>83151</v>
      </c>
      <c r="C5" s="4" t="n">
        <v>74675</v>
      </c>
      <c r="D5" s="4" t="n">
        <v>62340</v>
      </c>
    </row>
    <row r="6" spans="1:4">
      <c r="A6" s="3" t="s">
        <v>706</v>
      </c>
      <c r="B6" s="4" t="n">
        <v>28359</v>
      </c>
      <c r="C6" s="4" t="n">
        <v>23798</v>
      </c>
      <c r="D6" s="4" t="n">
        <v>22536</v>
      </c>
    </row>
    <row r="7" spans="1:4">
      <c r="A7" s="3" t="s">
        <v>707</v>
      </c>
      <c r="B7" s="4" t="n">
        <v>4376</v>
      </c>
      <c r="C7" s="4" t="n">
        <v>2940</v>
      </c>
      <c r="D7" s="4" t="n">
        <v>4875</v>
      </c>
    </row>
    <row r="8" spans="1:4">
      <c r="A8" s="3" t="s">
        <v>708</v>
      </c>
      <c r="B8" s="7" t="n">
        <v>195030</v>
      </c>
      <c r="C8" s="7" t="n">
        <v>172674</v>
      </c>
      <c r="D8" s="7" t="n">
        <v>1576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 customWidth="1" max="16" min="16" width="14"/>
  </cols>
  <sheetData>
    <row r="1" spans="1:16">
      <c r="A1" s="1" t="s">
        <v>709</v>
      </c>
      <c r="B1" s="2" t="s">
        <v>506</v>
      </c>
      <c r="E1" s="2" t="s">
        <v>392</v>
      </c>
      <c r="M1" s="2" t="s">
        <v>710</v>
      </c>
      <c r="N1" s="2" t="s">
        <v>1</v>
      </c>
    </row>
    <row r="2" spans="1:16">
      <c r="B2" s="2" t="s">
        <v>31</v>
      </c>
      <c r="C2" s="2" t="s">
        <v>667</v>
      </c>
      <c r="D2" s="2" t="s">
        <v>31</v>
      </c>
      <c r="E2" s="2" t="s">
        <v>2</v>
      </c>
      <c r="F2" s="2" t="s">
        <v>361</v>
      </c>
      <c r="G2" s="2" t="s">
        <v>4</v>
      </c>
      <c r="H2" s="2" t="s">
        <v>393</v>
      </c>
      <c r="I2" s="2" t="s">
        <v>31</v>
      </c>
      <c r="J2" s="2" t="s">
        <v>394</v>
      </c>
      <c r="K2" s="2" t="s">
        <v>395</v>
      </c>
      <c r="L2" s="2" t="s">
        <v>396</v>
      </c>
      <c r="M2" s="2" t="s">
        <v>654</v>
      </c>
      <c r="N2" s="2" t="s">
        <v>2</v>
      </c>
      <c r="O2" s="2" t="s">
        <v>31</v>
      </c>
      <c r="P2" s="2" t="s">
        <v>78</v>
      </c>
    </row>
    <row r="3" spans="1:16">
      <c r="A3" s="6" t="s">
        <v>68</v>
      </c>
    </row>
    <row r="4" spans="1:16">
      <c r="A4" s="3" t="s">
        <v>82</v>
      </c>
      <c r="E4" s="7" t="n">
        <v>77609</v>
      </c>
      <c r="F4" s="7" t="n">
        <v>65014</v>
      </c>
      <c r="G4" s="7" t="n">
        <v>48709</v>
      </c>
      <c r="H4" s="7" t="n">
        <v>52701</v>
      </c>
      <c r="I4" s="7" t="n">
        <v>46679</v>
      </c>
      <c r="J4" s="7" t="n">
        <v>42331</v>
      </c>
      <c r="K4" s="7" t="n">
        <v>51244</v>
      </c>
      <c r="L4" s="7" t="n">
        <v>39566</v>
      </c>
      <c r="N4" s="7" t="n">
        <v>244033</v>
      </c>
      <c r="O4" s="7" t="n">
        <v>179820</v>
      </c>
      <c r="P4" s="7" t="n">
        <v>180797</v>
      </c>
    </row>
    <row r="5" spans="1:16">
      <c r="A5" s="3" t="s">
        <v>86</v>
      </c>
      <c r="E5" s="4" t="n">
        <v>33247</v>
      </c>
      <c r="F5" s="4" t="n">
        <v>30710</v>
      </c>
      <c r="G5" s="4" t="n">
        <v>28703</v>
      </c>
      <c r="H5" s="4" t="n">
        <v>28420</v>
      </c>
      <c r="I5" s="4" t="n">
        <v>27619</v>
      </c>
      <c r="J5" s="4" t="n">
        <v>25579</v>
      </c>
      <c r="K5" s="4" t="n">
        <v>27801</v>
      </c>
      <c r="L5" s="4" t="n">
        <v>22706</v>
      </c>
      <c r="N5" s="4" t="n">
        <v>121080</v>
      </c>
      <c r="O5" s="4" t="n">
        <v>103705</v>
      </c>
      <c r="P5" s="4" t="n">
        <v>118963</v>
      </c>
    </row>
    <row r="6" spans="1:16">
      <c r="A6" s="3" t="s">
        <v>95</v>
      </c>
      <c r="D6" s="7" t="n">
        <v>2644</v>
      </c>
      <c r="E6" s="4" t="n">
        <v>44618</v>
      </c>
      <c r="F6" s="4" t="n">
        <v>17833</v>
      </c>
      <c r="G6" s="4" t="n">
        <v>18234</v>
      </c>
      <c r="H6" s="4" t="n">
        <v>25612</v>
      </c>
      <c r="I6" s="4" t="n">
        <v>16626</v>
      </c>
      <c r="J6" s="4" t="n">
        <v>17063</v>
      </c>
      <c r="K6" s="4" t="n">
        <v>24358</v>
      </c>
      <c r="L6" s="4" t="n">
        <v>16391</v>
      </c>
      <c r="M6" s="7" t="n">
        <v>71794</v>
      </c>
      <c r="N6" s="4" t="n">
        <v>106297</v>
      </c>
      <c r="O6" s="4" t="n">
        <v>74438</v>
      </c>
      <c r="P6" s="4" t="n">
        <v>55852</v>
      </c>
    </row>
    <row r="7" spans="1:16">
      <c r="A7" s="3" t="s">
        <v>711</v>
      </c>
      <c r="E7" s="7" t="n">
        <v>13498</v>
      </c>
      <c r="F7" s="7" t="n">
        <v>-6309</v>
      </c>
      <c r="G7" s="7" t="n">
        <v>4688</v>
      </c>
      <c r="H7" s="7" t="n">
        <v>5464</v>
      </c>
      <c r="I7" s="7" t="n">
        <v>612</v>
      </c>
      <c r="J7" s="7" t="n">
        <v>0</v>
      </c>
      <c r="K7" s="7" t="n">
        <v>0</v>
      </c>
      <c r="L7" s="7" t="n">
        <v>0</v>
      </c>
      <c r="N7" s="7" t="n">
        <v>17341</v>
      </c>
      <c r="O7" s="7" t="n">
        <v>612</v>
      </c>
      <c r="P7" s="7" t="n">
        <v>0</v>
      </c>
    </row>
    <row r="8" spans="1:16">
      <c r="A8" s="3" t="s">
        <v>27</v>
      </c>
    </row>
    <row r="9" spans="1:16">
      <c r="A9" s="6" t="s">
        <v>712</v>
      </c>
    </row>
    <row r="10" spans="1:16">
      <c r="A10" s="3" t="s">
        <v>98</v>
      </c>
      <c r="B10" s="9" t="n">
        <v>0.03</v>
      </c>
      <c r="E10" s="9" t="n">
        <v>0.6899999999999999</v>
      </c>
      <c r="F10" s="9" t="n">
        <v>-0.35</v>
      </c>
      <c r="G10" s="9" t="n">
        <v>0.26</v>
      </c>
      <c r="H10" s="9" t="n">
        <v>0.3</v>
      </c>
      <c r="J10" s="7" t="n">
        <v>0</v>
      </c>
      <c r="K10" s="7" t="n">
        <v>0</v>
      </c>
      <c r="L10" s="7" t="n">
        <v>0</v>
      </c>
      <c r="N10" s="9" t="n">
        <v>0.9399999999999999</v>
      </c>
    </row>
    <row r="11" spans="1:16">
      <c r="A11" s="3" t="s">
        <v>99</v>
      </c>
      <c r="B11" s="9" t="n">
        <v>0.03</v>
      </c>
      <c r="E11" s="9" t="n">
        <v>0.68</v>
      </c>
      <c r="F11" s="9" t="n">
        <v>-0.35</v>
      </c>
      <c r="G11" s="9" t="n">
        <v>0.26</v>
      </c>
      <c r="H11" s="9" t="n">
        <v>0.3</v>
      </c>
      <c r="J11" s="7" t="n">
        <v>0</v>
      </c>
      <c r="K11" s="7" t="n">
        <v>0</v>
      </c>
      <c r="L11" s="7" t="n">
        <v>0</v>
      </c>
      <c r="N11" s="9" t="n">
        <v>0.93</v>
      </c>
    </row>
    <row r="12" spans="1:16"/>
    <row r="13" spans="1:16">
      <c r="A13" s="3" t="s">
        <v>667</v>
      </c>
      <c r="B13" s="3" t="s">
        <v>669</v>
      </c>
    </row>
  </sheetData>
  <mergeCells count="15">
    <mergeCell ref="A1:A2"/>
    <mergeCell ref="B1:D1"/>
    <mergeCell ref="E1:L1"/>
    <mergeCell ref="N1:P1"/>
    <mergeCell ref="B3:C3"/>
    <mergeCell ref="B4:C4"/>
    <mergeCell ref="B5:C5"/>
    <mergeCell ref="B6:C6"/>
    <mergeCell ref="B7:C7"/>
    <mergeCell ref="B8:C8"/>
    <mergeCell ref="B9:C9"/>
    <mergeCell ref="B10:C10"/>
    <mergeCell ref="B11:C11"/>
    <mergeCell ref="A12:P12"/>
    <mergeCell ref="B13:P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13</v>
      </c>
      <c r="B1" s="2" t="s">
        <v>714</v>
      </c>
      <c r="C1" s="2" t="s">
        <v>715</v>
      </c>
    </row>
    <row r="2" spans="1:3">
      <c r="A2" s="3" t="s">
        <v>27</v>
      </c>
    </row>
    <row r="3" spans="1:3">
      <c r="A3" s="6" t="s">
        <v>716</v>
      </c>
    </row>
    <row r="4" spans="1:3">
      <c r="A4" s="3" t="s">
        <v>717</v>
      </c>
      <c r="C4" s="11" t="n">
        <v>0.2125</v>
      </c>
    </row>
    <row r="5" spans="1:3">
      <c r="A5" s="3" t="s">
        <v>718</v>
      </c>
    </row>
    <row r="6" spans="1:3">
      <c r="A6" s="6" t="s">
        <v>716</v>
      </c>
    </row>
    <row r="7" spans="1:3">
      <c r="A7" s="3" t="s">
        <v>719</v>
      </c>
      <c r="B7" s="7" t="n">
        <v>7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20</v>
      </c>
      <c r="B1" s="1" t="s">
        <v>721</v>
      </c>
      <c r="C1" s="2" t="s">
        <v>722</v>
      </c>
    </row>
    <row r="2" spans="1:3">
      <c r="A2" s="3" t="s">
        <v>723</v>
      </c>
      <c r="B2" s="3" t="s">
        <v>724</v>
      </c>
      <c r="C2" s="7" t="n">
        <v>4669000</v>
      </c>
    </row>
    <row r="3" spans="1:3">
      <c r="A3" s="3" t="s">
        <v>725</v>
      </c>
      <c r="B3" s="3" t="s">
        <v>726</v>
      </c>
      <c r="C3" s="4" t="n">
        <v>71083000</v>
      </c>
    </row>
    <row r="4" spans="1:3">
      <c r="A4" s="3" t="s">
        <v>725</v>
      </c>
      <c r="B4" s="3" t="s">
        <v>726</v>
      </c>
      <c r="C4" s="4" t="n">
        <v>2373000</v>
      </c>
    </row>
    <row r="5" spans="1:3">
      <c r="A5" s="3" t="s">
        <v>727</v>
      </c>
      <c r="B5" s="3" t="s">
        <v>728</v>
      </c>
      <c r="C5" s="4" t="n">
        <v>2659000</v>
      </c>
    </row>
    <row r="6" spans="1:3">
      <c r="A6" s="3" t="s">
        <v>729</v>
      </c>
      <c r="B6" s="3" t="s">
        <v>730</v>
      </c>
      <c r="C6" s="4" t="n">
        <v>50543000</v>
      </c>
    </row>
    <row r="7" spans="1:3">
      <c r="A7" s="3" t="s">
        <v>731</v>
      </c>
      <c r="B7" s="3" t="s">
        <v>732</v>
      </c>
      <c r="C7" s="4" t="n">
        <v>2151000</v>
      </c>
    </row>
    <row r="8" spans="1:3">
      <c r="A8" s="3" t="s">
        <v>733</v>
      </c>
      <c r="B8" s="3" t="s">
        <v>734</v>
      </c>
      <c r="C8" s="4" t="n">
        <v>0</v>
      </c>
    </row>
    <row r="9" spans="1:3">
      <c r="A9" s="3" t="s">
        <v>735</v>
      </c>
      <c r="B9" s="3" t="s">
        <v>736</v>
      </c>
      <c r="C9" s="4" t="n">
        <v>4363000</v>
      </c>
    </row>
    <row r="10" spans="1:3">
      <c r="A10" s="3" t="s">
        <v>737</v>
      </c>
      <c r="B10" s="3" t="s">
        <v>738</v>
      </c>
      <c r="C10" s="4" t="n">
        <v>37200000</v>
      </c>
    </row>
    <row r="11" spans="1:3">
      <c r="A11" s="3" t="s">
        <v>739</v>
      </c>
      <c r="B11" s="3" t="s">
        <v>740</v>
      </c>
      <c r="C11" s="4" t="n">
        <v>5844000</v>
      </c>
    </row>
    <row r="12" spans="1:3">
      <c r="A12" s="3" t="s">
        <v>741</v>
      </c>
      <c r="B12" s="3" t="s">
        <v>742</v>
      </c>
      <c r="C12" s="4" t="n">
        <v>318000</v>
      </c>
    </row>
    <row r="13" spans="1:3">
      <c r="A13" s="3" t="s">
        <v>743</v>
      </c>
      <c r="B13" s="3" t="s">
        <v>744</v>
      </c>
      <c r="C13" s="4" t="n">
        <v>1192000</v>
      </c>
    </row>
    <row r="14" spans="1:3">
      <c r="A14" s="3" t="s">
        <v>745</v>
      </c>
      <c r="B14" s="3" t="s">
        <v>746</v>
      </c>
      <c r="C14" s="4" t="n">
        <v>18783000</v>
      </c>
    </row>
    <row r="15" spans="1:3">
      <c r="A15" s="3" t="s">
        <v>747</v>
      </c>
      <c r="B15" s="3" t="s">
        <v>748</v>
      </c>
      <c r="C15" s="4" t="n">
        <v>0</v>
      </c>
    </row>
    <row r="16" spans="1:3">
      <c r="A16" s="3" t="s">
        <v>749</v>
      </c>
    </row>
    <row r="17" spans="1:3">
      <c r="A17" s="3" t="s">
        <v>731</v>
      </c>
      <c r="B17" s="3" t="s">
        <v>732</v>
      </c>
      <c r="C17" s="4" t="n">
        <v>2151000</v>
      </c>
    </row>
    <row r="18" spans="1:3">
      <c r="A18" s="3" t="s">
        <v>750</v>
      </c>
    </row>
    <row r="19" spans="1:3">
      <c r="A19" s="3" t="s">
        <v>723</v>
      </c>
      <c r="B19" s="3" t="s">
        <v>724</v>
      </c>
      <c r="C19" s="4" t="n">
        <v>4669000</v>
      </c>
    </row>
    <row r="20" spans="1:3">
      <c r="A20" s="3" t="s">
        <v>725</v>
      </c>
      <c r="B20" s="3" t="s">
        <v>726</v>
      </c>
      <c r="C20" s="4" t="n">
        <v>71083000</v>
      </c>
    </row>
    <row r="21" spans="1:3">
      <c r="A21" s="3" t="s">
        <v>735</v>
      </c>
      <c r="B21" s="3" t="s">
        <v>736</v>
      </c>
      <c r="C21" s="4" t="n">
        <v>4363000</v>
      </c>
    </row>
    <row r="22" spans="1:3">
      <c r="A22" s="3" t="s">
        <v>737</v>
      </c>
      <c r="B22" s="3" t="s">
        <v>738</v>
      </c>
      <c r="C22" s="4" t="n">
        <v>-131467000</v>
      </c>
    </row>
    <row r="23" spans="1:3">
      <c r="A23" s="3" t="s">
        <v>751</v>
      </c>
      <c r="B23" s="3" t="s">
        <v>752</v>
      </c>
      <c r="C23" s="4" t="n">
        <v>70658000</v>
      </c>
    </row>
    <row r="24" spans="1:3">
      <c r="A24" s="3" t="s">
        <v>743</v>
      </c>
      <c r="B24" s="3" t="s">
        <v>744</v>
      </c>
      <c r="C24" s="4" t="n">
        <v>1192000</v>
      </c>
    </row>
    <row r="25" spans="1:3">
      <c r="A25" s="3" t="s">
        <v>745</v>
      </c>
      <c r="B25" s="3" t="s">
        <v>746</v>
      </c>
      <c r="C25" s="4" t="n">
        <v>18783000</v>
      </c>
    </row>
    <row r="26" spans="1:3">
      <c r="A26" s="3" t="s">
        <v>753</v>
      </c>
    </row>
    <row r="27" spans="1:3">
      <c r="A27" s="3" t="s">
        <v>729</v>
      </c>
      <c r="B27" s="3" t="s">
        <v>730</v>
      </c>
      <c r="C27" s="4" t="n">
        <v>50543000</v>
      </c>
    </row>
    <row r="28" spans="1:3">
      <c r="A28" s="3" t="s">
        <v>731</v>
      </c>
      <c r="B28" s="3" t="s">
        <v>732</v>
      </c>
      <c r="C28" s="4" t="n">
        <v>-1415000</v>
      </c>
    </row>
    <row r="29" spans="1:3">
      <c r="A29" s="3" t="s">
        <v>733</v>
      </c>
      <c r="B29" s="3" t="s">
        <v>734</v>
      </c>
      <c r="C29" s="4" t="n">
        <v>115000</v>
      </c>
    </row>
    <row r="30" spans="1:3">
      <c r="A30" s="3" t="s">
        <v>737</v>
      </c>
      <c r="B30" s="3" t="s">
        <v>738</v>
      </c>
      <c r="C30" s="4" t="n">
        <v>187681000</v>
      </c>
    </row>
    <row r="31" spans="1:3">
      <c r="A31" s="3" t="s">
        <v>739</v>
      </c>
      <c r="B31" s="3" t="s">
        <v>740</v>
      </c>
      <c r="C31" s="4" t="n">
        <v>5844000</v>
      </c>
    </row>
    <row r="32" spans="1:3">
      <c r="A32" s="3" t="s">
        <v>741</v>
      </c>
      <c r="B32" s="3" t="s">
        <v>742</v>
      </c>
      <c r="C32" s="4" t="n">
        <v>107000</v>
      </c>
    </row>
    <row r="33" spans="1:3">
      <c r="A33" s="3" t="s">
        <v>747</v>
      </c>
      <c r="B33" s="3" t="s">
        <v>748</v>
      </c>
      <c r="C33" s="4" t="n">
        <v>-1000</v>
      </c>
    </row>
    <row r="34" spans="1:3">
      <c r="A34" s="3" t="s">
        <v>754</v>
      </c>
    </row>
    <row r="35" spans="1:3">
      <c r="A35" s="3" t="s">
        <v>755</v>
      </c>
      <c r="B35" s="3" t="s">
        <v>756</v>
      </c>
      <c r="C35" s="4" t="n">
        <v>-140000</v>
      </c>
    </row>
    <row r="36" spans="1:3">
      <c r="A36" s="3" t="s">
        <v>755</v>
      </c>
      <c r="B36" s="3" t="s">
        <v>756</v>
      </c>
      <c r="C36" s="4" t="n">
        <v>14000</v>
      </c>
    </row>
    <row r="37" spans="1:3">
      <c r="A37" s="3" t="s">
        <v>737</v>
      </c>
      <c r="B37" s="3" t="s">
        <v>738</v>
      </c>
      <c r="C37" s="4" t="n">
        <v>-638000</v>
      </c>
    </row>
    <row r="38" spans="1:3">
      <c r="A38" s="3" t="s">
        <v>757</v>
      </c>
    </row>
    <row r="39" spans="1:3">
      <c r="A39" s="3" t="s">
        <v>751</v>
      </c>
      <c r="B39" s="3" t="s">
        <v>752</v>
      </c>
      <c r="C39" s="4" t="n">
        <v>612000</v>
      </c>
    </row>
    <row r="40" spans="1:3">
      <c r="A40" s="3" t="s">
        <v>758</v>
      </c>
    </row>
    <row r="41" spans="1:3">
      <c r="A41" s="3" t="s">
        <v>725</v>
      </c>
      <c r="B41" s="3" t="s">
        <v>726</v>
      </c>
      <c r="C41" s="4" t="n">
        <v>2373000</v>
      </c>
    </row>
    <row r="42" spans="1:3">
      <c r="A42" s="3" t="s">
        <v>755</v>
      </c>
      <c r="B42" s="3" t="s">
        <v>756</v>
      </c>
      <c r="C42" s="4" t="n">
        <v>28000</v>
      </c>
    </row>
    <row r="43" spans="1:3">
      <c r="A43" s="3" t="s">
        <v>731</v>
      </c>
      <c r="B43" s="3" t="s">
        <v>732</v>
      </c>
      <c r="C43" s="4" t="n">
        <v>1415000</v>
      </c>
    </row>
    <row r="44" spans="1:3">
      <c r="A44" s="3" t="s">
        <v>733</v>
      </c>
      <c r="B44" s="3" t="s">
        <v>734</v>
      </c>
      <c r="C44" s="4" t="n">
        <v>-115000</v>
      </c>
    </row>
    <row r="45" spans="1:3">
      <c r="A45" s="3" t="s">
        <v>737</v>
      </c>
      <c r="B45" s="3" t="s">
        <v>738</v>
      </c>
      <c r="C45" s="4" t="n">
        <v>-18372000</v>
      </c>
    </row>
    <row r="46" spans="1:3">
      <c r="A46" s="3" t="s">
        <v>751</v>
      </c>
      <c r="B46" s="3" t="s">
        <v>752</v>
      </c>
      <c r="C46" s="4" t="n">
        <v>1976000</v>
      </c>
    </row>
    <row r="47" spans="1:3">
      <c r="A47" s="3" t="s">
        <v>741</v>
      </c>
      <c r="B47" s="3" t="s">
        <v>742</v>
      </c>
      <c r="C47" s="4" t="n">
        <v>211000</v>
      </c>
    </row>
    <row r="48" spans="1:3">
      <c r="A48" s="3" t="s">
        <v>759</v>
      </c>
    </row>
    <row r="49" spans="1:3">
      <c r="A49" s="3" t="s">
        <v>727</v>
      </c>
      <c r="B49" s="3" t="s">
        <v>728</v>
      </c>
      <c r="C49" s="4" t="n">
        <v>2659000</v>
      </c>
    </row>
    <row r="50" spans="1:3">
      <c r="A50" s="3" t="s">
        <v>751</v>
      </c>
      <c r="B50" s="3" t="s">
        <v>752</v>
      </c>
      <c r="C50" s="4" t="n">
        <v>1136000</v>
      </c>
    </row>
    <row r="51" spans="1:3">
      <c r="A51" s="3" t="s">
        <v>751</v>
      </c>
      <c r="B51" s="3" t="s">
        <v>752</v>
      </c>
      <c r="C51" s="4" t="n">
        <v>56000</v>
      </c>
    </row>
    <row r="52" spans="1:3">
      <c r="A52" s="3" t="s">
        <v>760</v>
      </c>
    </row>
    <row r="53" spans="1:3">
      <c r="A53" s="3" t="s">
        <v>723</v>
      </c>
      <c r="B53" s="3" t="s">
        <v>724</v>
      </c>
      <c r="C53" s="4" t="n">
        <v>203205000</v>
      </c>
    </row>
    <row r="54" spans="1:3">
      <c r="A54" s="3" t="s">
        <v>761</v>
      </c>
    </row>
    <row r="55" spans="1:3">
      <c r="A55" s="3" t="s">
        <v>723</v>
      </c>
      <c r="B55" s="3" t="s">
        <v>724</v>
      </c>
      <c r="C55" s="4" t="n">
        <v>14000</v>
      </c>
    </row>
    <row r="56" spans="1:3">
      <c r="A56" s="3" t="s">
        <v>737</v>
      </c>
      <c r="B56" s="3" t="s">
        <v>738</v>
      </c>
      <c r="C56" s="4" t="n">
        <v>-4000</v>
      </c>
    </row>
    <row r="57" spans="1:3">
      <c r="A57" s="3" t="s">
        <v>747</v>
      </c>
      <c r="B57" s="3" t="s">
        <v>748</v>
      </c>
      <c r="C57" s="4" t="n">
        <v>1000</v>
      </c>
    </row>
    <row r="58" spans="1:3">
      <c r="A58" s="3" t="s">
        <v>762</v>
      </c>
    </row>
    <row r="59" spans="1:3">
      <c r="A59" s="3" t="s">
        <v>723</v>
      </c>
      <c r="B59" s="3" t="s">
        <v>724</v>
      </c>
      <c r="C59" s="4" t="n">
        <v>203191000</v>
      </c>
    </row>
    <row r="60" spans="1:3">
      <c r="A60" s="3" t="s">
        <v>763</v>
      </c>
    </row>
    <row r="61" spans="1:3">
      <c r="A61" s="3" t="s">
        <v>723</v>
      </c>
      <c r="B61" s="3" t="s">
        <v>724</v>
      </c>
      <c r="C61" s="4" t="n">
        <v>28000</v>
      </c>
    </row>
    <row r="62" spans="1:3">
      <c r="A62" s="3" t="s">
        <v>764</v>
      </c>
    </row>
    <row r="63" spans="1:3">
      <c r="A63" s="3" t="s">
        <v>723</v>
      </c>
      <c r="B63" s="3" t="s">
        <v>724</v>
      </c>
      <c r="C63" s="7" t="n">
        <v>2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03:05Z</dcterms:created>
  <dcterms:modified xmlns:dcterms="http://purl.org/dc/terms/" xmlns:xsi="http://www.w3.org/2001/XMLSchema-instance" xsi:type="dcterms:W3CDTF">2018-06-14T16:03:05Z</dcterms:modified>
</cp:coreProperties>
</file>